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asis of Presentation" sheetId="7" r:id="rId7"/>
    <s:sheet name="Significant Accounting Policies" sheetId="8" r:id="rId8"/>
    <s:sheet name="Net Income per Share" sheetId="9" r:id="rId9"/>
    <s:sheet name="Business Combinations" sheetId="10" r:id="rId10"/>
    <s:sheet name="Fair Value Measurements" sheetId="11" r:id="rId11"/>
    <s:sheet name="Investments" sheetId="12" r:id="rId12"/>
    <s:sheet name="Receivables" sheetId="13" r:id="rId13"/>
    <s:sheet name="Restricted Investments" sheetId="14" r:id="rId14"/>
    <s:sheet name="Medical Claims and Benefits Pay" sheetId="15" r:id="rId15"/>
    <s:sheet name="Debt" sheetId="16" r:id="rId16"/>
    <s:sheet name="Derivatives" sheetId="17" r:id="rId17"/>
    <s:sheet name="Stockholders' Equity" sheetId="18" r:id="rId18"/>
    <s:sheet name="Segment Information" sheetId="19" r:id="rId19"/>
    <s:sheet name="Commitments and Contingencies" sheetId="20" r:id="rId20"/>
    <s:sheet name="Related Party Transactions" sheetId="21" r:id="rId21"/>
    <s:sheet name="Variable Interest Entities (VIE" sheetId="22" r:id="rId22"/>
    <s:sheet name="Significant Accounting Polici23" sheetId="23" r:id="rId23"/>
    <s:sheet name="Significant Accounting Polici24" sheetId="24" r:id="rId24"/>
    <s:sheet name="Net Income per Share (Table)" sheetId="25" r:id="rId25"/>
    <s:sheet name="Business Combinations (Tables)" sheetId="26" r:id="rId26"/>
    <s:sheet name="Fair Value Measurements (Tables" sheetId="27" r:id="rId27"/>
    <s:sheet name="Investments (Tables)" sheetId="28" r:id="rId28"/>
    <s:sheet name="Receivables (Tables)" sheetId="29" r:id="rId29"/>
    <s:sheet name="Restricted Investments (Tables)" sheetId="30" r:id="rId30"/>
    <s:sheet name="Medical Claims and Benefits P31" sheetId="31" r:id="rId31"/>
    <s:sheet name="Debt (Tables)" sheetId="32" r:id="rId32"/>
    <s:sheet name="Derivatives (Tables)" sheetId="33" r:id="rId33"/>
    <s:sheet name="Stockholders' Equity (Tables)" sheetId="34" r:id="rId34"/>
    <s:sheet name="Segment Information (Tables)" sheetId="35" r:id="rId35"/>
    <s:sheet name="Basis of Presentation (Details)" sheetId="36" r:id="rId36"/>
    <s:sheet name="Significant Accounting Polici37" sheetId="37" r:id="rId37"/>
    <s:sheet name="Significant Accounting Polici38" sheetId="38" r:id="rId38"/>
    <s:sheet name="Significant Accounting Polici39" sheetId="39" r:id="rId39"/>
    <s:sheet name="Net Income per Share - Summary " sheetId="40" r:id="rId40"/>
    <s:sheet name="Business Combinations (Details)" sheetId="41" r:id="rId41"/>
    <s:sheet name="Business Combinations - Intangi" sheetId="42" r:id="rId42"/>
    <s:sheet name="Fair Value Measurements (Detail" sheetId="43" r:id="rId43"/>
    <s:sheet name="Fair Value Measurements - Fair " sheetId="44" r:id="rId44"/>
    <s:sheet name="Fair Value Measurements - Detai" sheetId="45" r:id="rId45"/>
    <s:sheet name="Investments - Summary of Invest" sheetId="46" r:id="rId46"/>
    <s:sheet name="Investments - Contractual Matur" sheetId="47" r:id="rId47"/>
    <s:sheet name="Investments - Available-for-Sal" sheetId="48" r:id="rId48"/>
    <s:sheet name="Receivables - Summary of Accoun" sheetId="49" r:id="rId49"/>
    <s:sheet name="Restricted Investments - Summar" sheetId="50" r:id="rId50"/>
    <s:sheet name="Restricted Investments - Contra" sheetId="51" r:id="rId51"/>
    <s:sheet name="Medical Claims and Benefits P52" sheetId="52" r:id="rId52"/>
    <s:sheet name="Medical Claims and Benefits P53" sheetId="53" r:id="rId53"/>
    <s:sheet name="Medical Claims and Benefits P54" sheetId="54" r:id="rId54"/>
    <s:sheet name="Debt (Details)" sheetId="55" r:id="rId55"/>
    <s:sheet name="Debt - Maturities of Long-Term " sheetId="56" r:id="rId56"/>
    <s:sheet name="Debt - Schedule of Long-Term De" sheetId="57" r:id="rId57"/>
    <s:sheet name="Debt - Interest Cost Recognized" sheetId="58" r:id="rId58"/>
    <s:sheet name="Derivatives - Fair Value on Con" sheetId="59" r:id="rId59"/>
    <s:sheet name="Stockholders' Equity (Details)" sheetId="60" r:id="rId60"/>
    <s:sheet name="Stockholders' Equity - Expenses" sheetId="61" r:id="rId61"/>
    <s:sheet name="Stockholders' Equity - Restrict" sheetId="62" r:id="rId62"/>
    <s:sheet name="Segment Information (Details)" sheetId="63" r:id="rId63"/>
    <s:sheet name="Segment Information - Schedule " sheetId="64" r:id="rId64"/>
    <s:sheet name="Commitments and Contingencies (" sheetId="65" r:id="rId65"/>
    <s:sheet name="Related Party Transactions (Det" sheetId="66" r:id="rId66"/>
    <s:sheet name="Variable Interest Entities (V67" sheetId="67" r:id="rId67"/>
  </s:sheets>
  <s:definedNames/>
  <s:calcPr calcId="124519" calcMode="auto" fullCalcOnLoad="1"/>
</s:workbook>
</file>

<file path=xl/sharedStrings.xml><?xml version="1.0" encoding="utf-8"?>
<sst xmlns="http://schemas.openxmlformats.org/spreadsheetml/2006/main" uniqueCount="675">
  <si>
    <t>Document and Entity Information - shares shares in Thousand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oh</t>
  </si>
  <si>
    <t>Entity Registrant Name</t>
  </si>
  <si>
    <t>MOLINA HEALTHCARE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5</t>
  </si>
  <si>
    <t>Current assets:</t>
  </si>
  <si>
    <t>Cash and cash equivalents</t>
  </si>
  <si>
    <t>Investments</t>
  </si>
  <si>
    <t>Receivables</t>
  </si>
  <si>
    <t>Income taxes refundable</t>
  </si>
  <si>
    <t>Prepaid expenses and other current assets</t>
  </si>
  <si>
    <t>Derivative asset</t>
  </si>
  <si>
    <t>Total current assets</t>
  </si>
  <si>
    <t>Property, equipment, and capitalized software, net</t>
  </si>
  <si>
    <t>Deferred contract costs</t>
  </si>
  <si>
    <t>Intangible assets, net</t>
  </si>
  <si>
    <t>Goodwill</t>
  </si>
  <si>
    <t>Restricted investments</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Senior notes</t>
  </si>
  <si>
    <t>Lease financing obligations</t>
  </si>
  <si>
    <t>Other long-term liabilities</t>
  </si>
  <si>
    <t>Total liabilities</t>
  </si>
  <si>
    <t>Stockholders’ equity:</t>
  </si>
  <si>
    <t>Common stock, $0.001 par value; 150 shares authorized; outstanding: 57 shares at March 31, 2016 and 56 shares at December 31, 2015</t>
  </si>
  <si>
    <t>Preferred stock, $0.001 par value; 20 shares authorized, no shares issued and outstanding</t>
  </si>
  <si>
    <t>Additional paid-in capital</t>
  </si>
  <si>
    <t>Accumulated other comprehensive gain (loss)</t>
  </si>
  <si>
    <t>Retained earning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CONSOLIDATED STATEMENTS OF INCOME (Unaudited) - USD ($) $ in Millions</t>
  </si>
  <si>
    <t>Mar. 31, 2015</t>
  </si>
  <si>
    <t>Revenue:</t>
  </si>
  <si>
    <t>Premium revenue</t>
  </si>
  <si>
    <t>Service revenue</t>
  </si>
  <si>
    <t>Premium tax revenue</t>
  </si>
  <si>
    <t>Health insurer fee revenue</t>
  </si>
  <si>
    <t>Investment income</t>
  </si>
  <si>
    <t>Other revenue</t>
  </si>
  <si>
    <t>Total revenue</t>
  </si>
  <si>
    <t>[1]</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Interest expense</t>
  </si>
  <si>
    <t>Income before income tax expense</t>
  </si>
  <si>
    <t>Income tax expense</t>
  </si>
  <si>
    <t>Net income</t>
  </si>
  <si>
    <t>Net income per share:</t>
  </si>
  <si>
    <t>Basic (in dollars per share)</t>
  </si>
  <si>
    <t>[2]</t>
  </si>
  <si>
    <t>Diluted (in dollars per share)</t>
  </si>
  <si>
    <t>Total revenue consists primarily of premium revenue for the Health Plans segment, and service revenue for the Molina Medicaid Solutions and Other segments.</t>
  </si>
  <si>
    <t>Source data for calculations in thousands.</t>
  </si>
  <si>
    <t>CONSOLIDATED STATEMENTS OF COMPREHENSIVE INCOME (Unaudited) - USD ($) $ in Millions</t>
  </si>
  <si>
    <t>Statement of Comprehensive Income [Abstract]</t>
  </si>
  <si>
    <t>Other comprehensive income:</t>
  </si>
  <si>
    <t>Unrealized investment gain</t>
  </si>
  <si>
    <t>Less: effect of income taxes</t>
  </si>
  <si>
    <t>Other comprehensive income, net of tax</t>
  </si>
  <si>
    <t>Comprehensive income</t>
  </si>
  <si>
    <t>CONSOLIDATED STATEMENTS OF CASH FLOWS (Unaudited) - USD ($) $ in Millions</t>
  </si>
  <si>
    <t>Operating activities:</t>
  </si>
  <si>
    <t>Adjustments to reconcile net income to net cash provided by operating activities:</t>
  </si>
  <si>
    <t>Share-based compensation</t>
  </si>
  <si>
    <t>Amortization of convertible senior notes and lease financing obligations</t>
  </si>
  <si>
    <t>Other, net</t>
  </si>
  <si>
    <t>Changes in operating assets and liabilities:</t>
  </si>
  <si>
    <t>Prepaid expenses and other assets</t>
  </si>
  <si>
    <t>Income taxes</t>
  </si>
  <si>
    <t>Net cash provided by operating activities</t>
  </si>
  <si>
    <t>Investing activities:</t>
  </si>
  <si>
    <t>Purchases of investments</t>
  </si>
  <si>
    <t>Proceeds from sales and maturities of investments</t>
  </si>
  <si>
    <t>Purchases of property, equipment and capitalized software</t>
  </si>
  <si>
    <t>Increase in restricted investments</t>
  </si>
  <si>
    <t>Net cash paid in business combinations</t>
  </si>
  <si>
    <t>Net cash used in investing activities</t>
  </si>
  <si>
    <t>Financing activities:</t>
  </si>
  <si>
    <t>Proceeds from employee stock plans</t>
  </si>
  <si>
    <t>Net cash provided by financing activities</t>
  </si>
  <si>
    <t>Net (decrease) increase in cash and cash equivalents</t>
  </si>
  <si>
    <t>Cash and cash equivalents at beginning of period</t>
  </si>
  <si>
    <t>Cash and cash equivalents at end of period</t>
  </si>
  <si>
    <t>Schedule of non-cash investing and financing activities:</t>
  </si>
  <si>
    <t>Common stock used for share-based compensation</t>
  </si>
  <si>
    <t>Details of change in fair value of derivatives, net:</t>
  </si>
  <si>
    <t>Change in fair value of derivatives, net</t>
  </si>
  <si>
    <t>Details of business combinations:</t>
  </si>
  <si>
    <t>Fair value of assets acquired</t>
  </si>
  <si>
    <t>Purchase price amounts accrued/received (paid)</t>
  </si>
  <si>
    <t>Reversal of amounts advanced to sellers in prior year</t>
  </si>
  <si>
    <t>Gain on 1.125% Call Option</t>
  </si>
  <si>
    <t>Loss on 1.125% Conversion Option</t>
  </si>
  <si>
    <t>Basis of Presentation</t>
  </si>
  <si>
    <t>Organization, Consolidation and Presentation of Financial Statements [Abstract]</t>
  </si>
  <si>
    <t>Basis of Presentation Organization and Operations Molina Healthcare, Inc. provides quality health 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include our Health Plans and Molina Medicaid Solutions segments, which comprise the vast majority of our operations, and our Other segment. As of December 31, 2015, we changed our reporting structure as a result of the Pathways acquisition in November 2015, which is reported in Other. All prior periods reported conform to this presentation. Our Health Plans segment consists of health plans in 11 states and the Commonwealth of Puerto Rico, and includes our direct delivery business. As of March 31, 2016 , these health plans served 4.2 million members eligible for Medicaid, Medicare, and other government-sponsored health care programs for low-income families and individuals. Additionally, we serve Health Insurance Marketplace (Marketplace) members, most of whom receive government premium subsidies. The health plans are operated by our respective wholly owned subsidiaries in those states, each of which is licensed as a health maintenance organization (HMO). Our direct delivery business consists primarily of the operation of primary care clinics in several states in which we operate. 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Our Other segment includes businesses, such as our Pathways behavioral health and social services provider, that do not meet the quantitative thresholds for a reportable segment as defined by U.S. generally accepted accounting principles (GAAP), as well as corporate amounts not allocated to other reportable segments. Market Updates - Health Plans Illinois. On January 1, 2016, our Illinois health plan closed on its acquisition of the Medicaid membership, and certain assets related to the Medicaid business of, Accountable Care Chicago, LLC, also known as MyCare Chicago. See Note 4 , " Business Combinations ," for further information. On January 1, 2016, our Illinois health plan closed on its acquisition of the Medicaid membership, and certain assets related to the Medicaid business, of Loyola Physician Partners, LLC. See Note 4 , " Business Combinations ," for further information. On March 1, 2016, our Illinois health plan closed on its acquisition of the Medicaid membership, and certain assets related to the Medicaid business, of Better Health Network, LLC. See Note 4 , " Business Combinations ," for further information. Michigan. On January 1, 2016, our Michigan health plan closed on its acquisition of the Medicaid and MIChild membership, and certain Medicaid and MIChild assets, of HAP Midwest Health Plan, Inc. See Note 4 , " Business Combinations ," for further information. New York. On April 19, 2016, we entered into an agreement with Universal American Corp. to acquire all outstanding equity interests of Today's Options of New York, Inc., which operates the Total Care Medicaid plan. Subject to regulatory approvals and the satisfaction of other closing conditions, we expect the transaction to close in the second half of 2016. Washington. On January 1, 2016, our Washington health plan closed on its acquisition of the Medicaid contracts, and certain assets related to the operation of the Medicaid business, of Columbia United Providers, Inc. See Note 4 , " Business Combinations ," for further information. 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6 . The unaudited consolidated interim financial statements have been prepared under the assumption that users of the interim financial data have either read or have access to our audited consolidated financial statements for the fiscal year ended December 31, 2015 . Accordingly, certain disclosures that would substantially duplicate the disclosures contained in the December 31, 2015 audited consolidated financial statements have been omitted. These unaudited consolidated interim financial statements should be read in conjunction with our December 31, 2015 audited consolidated financial statements.</t>
  </si>
  <si>
    <t>Significant Accounting Policies</t>
  </si>
  <si>
    <t>Accounting Policies [Abstract]</t>
  </si>
  <si>
    <t>Significant Accounting Policies 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he following categories: Contractual Provisions That May Adjust or Limit Revenue or Profit Medicaid Medical Cost Floors (Minimums), Medical Cost Corridors, and Administrative Cost Ceilings (Maximums): A portion of certain premiums received by our health plans may be returned if certain minimum amounts are not spent on defined medical care costs. In the aggregate, we recorded a liability under the terms of such contract provisions of $278 million and $214 million at March 31, 2016 and December 31, 2015 , respectively, to amounts due government agencies. Approximately $270 million and $208 million of the liability accrued at March 31, 2016 and December 31, 2015 , respectively, relates to our participation in Medicaid Expansion programs. In certain circumstances, the health plans may receive additional premiums if amounts spent on medical care costs exceed a defined maximum threshold. We recorded receivables of $1 million and $3 million at March 31, 2016 and December 31, 2015 , respectively, relating to such provisions.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Under these provisions we recorded a receivable of $2 million at March 31, 2016 , for estimated amounts overpaid for prior periods, and a liability of $10 million at December 31, 2015 , for profit in excess of the amount we are allowed to retain. Retroactive Premium Adjustments: The state Medicaid programs periodically adjust premium rates on a retroactive basis. In these cases, we must adjust our premium revenue in the period in which we learn of the adjustment, rather than in the months of service to which the retroactive adjustment applies. For example, in the first quarter of 2016 we recorded a retroactive increase to Medicaid premium revenue of approximately $18 million , relating to dates of service prior to 2016. Cost Plus Retroactive Premium Adjustments: In New Mexico, when members are retroactively enrolled into our health plan we earn revenue only to the extent of the actual medical costs incurred by us for services provided during those retroactive periods, plus a small percentage of that medical cost for administration and profit. This cost plus arrangement for members retroactively enrolled in our health plan first became effective July 1, 2014 (retroactive to January 1, 2014). We are paid normal monthly capitation rates for the retroactive eligibility periods, and the difference between those capitation rates and the amounts due us on a cost plus basis are periodically settled with the state. To date, no such settlement has been made with the state. During the years ended December 31, 2014 and 2015, our New Mexico contract was not specific as to the definition of retroactive membership, and the amount we owe the state (or that the state owes us) for the difference between capitation received and amounts due to us under the cost plus arrangement during those periods varies widely depending upon the definition of retroactive membership. In August 2015, the state provided us with a request for payment under the terms of this contract provision for the period January 1, 2014 through December 31, 2014. That request was based upon definitions of retroactive membership that were at odds with our interpretations of that term. Using the state's definition of retroactive membership, we estimate that the state may ultimately seek repayment of an amount that ranges from $25 million to $30 million higher than the amount we have accrued. We do not believe that any reasonable definition of retroactive membership supports the state's position, and expect to resolve this matter with payment of the amount we have accrued at March 31, 2016. We are currently engaged in discussions with the state regarding the appropriate amount, if any, owed to the state under this contract term. Medicare Risk Adjustment: Our Medicare premiums are subject to retroactive increase or decrease based on the health status of our Medicare members (measured as a member risk score). We estimate our members' risk scores and the related amount of Medicare revenue that will ultimately be realized for the periods presented based on our knowledge of our members’ health care utilization patterns, risk scores and CMS practices. Based on our estimates, we have recorded a net receivable of $13 million and a net payable of $4 million for anticipated Medicare risk adjustment premiums at March 31, 2016 and December 31, 2015 , respectively.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 Permanent risk adjustment program: Under this permanent program, our health plans' composite risk scores are compared to the overall average risk score for the relevant state and market pool. Generally, our health plans will pay into the pool if their composite risk scores are below the average risk score, and will receive funds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To better estimate amounts to be accrued, we utilize third party sources that attempt to estimate the overall average risk score for the relevant state and market pools. In the first quarter of 2016, we recorded an additional liability of approximately $20 million related to 2015 based upon new information primarily obtained from third party sources. • Transitional reinsurance program: This program is designed to provide reimbursement to insurers for high cost members. Our health plans pay an annual contribution on a per-member basis, and are eligible for recoveries if claims for individual members exceed a specified threshold, up to a maximum amount. This three-year program will end on December 31, 2016. We recognize the assessments to fund the transitional reinsurance program as a reduction to premium revenue in our consolidated statements of income. We recognize recoveries under the reinsurance program as a reduction to medical care costs in our consolidated statements of income. • Temporary risk corridor program: This program is intended to limit gains and losses of insurers by comparing allowable costs to a target amount as defined by the U.S. Department of Health and Human Services (HHS). Variances from the target amount exceeding certain thresholds may result in amounts due to or receivables due from HHS. This three-year program will end on December 31, 2016. Due to uncertainties as to the amount of federal funding available to support the risk corridor program, we do not recognize amounts receivable under this program. All liabilities are recognized as incurred. We estimate our ultimate premium based on insurance policy year-to-date experience, and recognize estimated premiums relating to the risk corridor program as an adjustment to premium revenue in our consolidated statements of income. Additionally, the ACA established a minimum annual medical loss ratio (Minimum MLR) of 80% for the Marketplace. The medical loss ratio represents medical costs as a percentage of premium revenue. What constitutes medical costs and premium revenue are specifically defined by federal regulations.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We record receivables or payables related to the 3R programs and the Minimum MLR when the amounts are reasonably estimable as described above, and, for receivables, collection is reasonably assured. Our receivables (payables) for each of these programs, as of the dates indicated, were as follows: March 31, December 31, (In millions) Risk adjustment $ (301 ) $ (214 ) Reinsurance 47 36 Risk corridor (15 ) (10 ) Minimum MLR (11 ) (3 ) Quality Incentives At several of our health plans, revenue ranging from approximately 1% to 4% of certain health plan premiums is earned only if certain performance measures are met. 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March 31, 2016 are not known, we have no reason to believe that the adjustments to prior years noted below are not indicative of the potential future changes in our estimates as of March 31, 2016 . Three Months Ended March 31, 2016 2015 (In millions) Maximum available quality incentive premium - current period $ 40 $ 30 Amount of quality incentive premium revenue recognized in current period: Earned current period $ 18 $ 10 Earned prior periods 5 — Total $ 23 $ 10 Quality incentive premium revenue recognized as a percentage of total premium revenue 0.6 % 0.3 % Income Taxes The provision for income taxes is determined using an estimated annual effective tax rate, which is generally greater than the U.S. federal statutory rate primarily because of state taxes, nondeductible expenses such as the Health Insurer Fee (HIF), certain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In April 2016, the Financial Accounting Standards Board (FASB) issued ASU 2016-10, Identifying Performance Obligations and Licensing , which amends certain aspects of ASC 606, Revenue from Contracts with Customers . ASU 2016-10 amends step two of the new revenue standard’s five-step model to include guidance on immaterial promised goods or services, shipping and handling activities and identifying when promises represent performance obligations. ASU 2016-10 also provided guidance related to licensing such as, but not limited to, sales-based and usage-based royalties and renewals of license that provide a right to use intellectual property. We intend to adopt this standard on January 1, 2018. We are evaluating the potential effects of the adoption to our financial statements. In March 2016, the FASB issued ASU 2016-09, Compensation-Stock Compensation , which simplifies several aspects of accounting for employee share-based payment transactions, including the accounting for income taxes, forfeitures, statutory tax and classification in the statement of cash flows. ASU 2016-09 is effective for fiscal periods beginning after December 15, 2016 and must be adopted using the modified retrospective approach except for classification in the statement of cash flows, which must be adopted using either the prospective or retrospective approach. Early adoption is permitted. We are evaluating the potential effects of the adoption to our financial statements. In March 2016, the FASB issued ASU 2016-08, Revenue from Contracts with Customers - Principal vs. Agent Considerations , which amends the principal–versus–agent implementation guidance in ASC 606. ASU 2016-08 clarifies that an entity should evaluate whether it is the principal or agent for each specified good or service promised in a contract with a customer as defined in ASC 606. The entity must first identify each specified good or service to be provided to the customer and then assess whether it controls each specified good or service. The ASU also removed two of the five indicators used in evaluating control under the old guidance and reframes the remaining three indicators. We intend to adopt this standard on January 1, 2018. We are evaluating the potential effects of the adoption to our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our present or future consolidated financial statements.</t>
  </si>
  <si>
    <t>Net Income per Share</t>
  </si>
  <si>
    <t>Earnings Per Share [Abstract]</t>
  </si>
  <si>
    <t>Net Income per Share The following table sets forth the calculation of basic and diluted net income per share: Three Months Ended March 31, 2016 2015 (In millions, except net income per share) Numerator: Net income $ 24 $ 28 Denominator: Denominator for basic net income per share 55 49 Effect of dilutive securities: Share-based compensation 1 — 1.125% Warrants (1) 1 1 Denominator for diluted net income per share 57 50 Net income per share: (2) Basic $ 0.44 $ 0.58 Diluted $ 0.43 $ 0.56 ______________________________ (1) For more information regarding the 1.125% Warrants, refer to Note 11 , " Derivatives ." (2) Source data for calculations in thousands. Certain potentially dilutive common shares issuable are not included in the computation of diluted net income per share because to do so would be anti-dilutive.</t>
  </si>
  <si>
    <t>Business Combinations</t>
  </si>
  <si>
    <t>Business Combinations [Abstract]</t>
  </si>
  <si>
    <t xml:space="preserve">Business Combinations In the first quarter of 2016, we closed on several business combinations in the Health Plans segment. For all of these transactions we applied the acquisition method of accounting, where the total purchase price was allocated, or preliminarily allocated, to tangible and intangible assets acquired, and liabilities assumed based on their respective fair values. For Health Plans acquisitions, in general, only intangible assets are acquired. All of these acquisitions were funded using available cash and acquisition-related costs were insignificant. Health Plans Consistent with our strategy to grow in our existing markets, we closed the following Health Plans acquisitions in 2016: Illinois. On January 1, 2016, our Illinois health plan closed on its acquisition of the Medicaid membership, and certain assets related to the Medicaid business of, Accountable Care Chicago, LLC, also known as MyCare Chicago. The initial purchase price was approximately $35 million , and the Illinois health plan added approximately 58,000 Medicaid members as a result of this transaction. On January 1, 2016, our Illinois health plan closed on its acquisition of the Medicaid membership, and certain assets related to the Medicaid business, of Loyola Physician Partners, LLC. The initial purchase price was approximately $15 million , and the Illinois health plan added approximately 21,000 Medicaid members as a result of this transaction. On March 1, 2016, our Illinois health plan closed on its acquisition of the Medicaid membership, and certain assets related to the Medicaid business, of Better Health Network, LLC. The initial purchase price was approximately $18 million , and the Illinois health plan added approximately 34,000 Medicaid members as a result of this transaction. Michigan. On January 1, 2016, our Michigan health plan closed on its acquisition of the Medicaid and MIChild membership, and certain Medicaid and MIChild assets, of HAP Midwest Health Plan, Inc. The initial purchase price was approximately $36 million , and the Michigan health plan added approximately 81,000 Medicaid and MIChild members as a result of this transaction. Washington. On January 1, 2016, our Washington health plan closed on its acquisition of the Medicaid contracts, and certain assets related to the operation of the Medicaid business, of Columbia United Providers, Inc. The final purchase price was approximately $28 million , and the Washington health plan added approximately 57,000 Medicaid members as a result of this transaction. For the acquisitions described above, we recorded goodwill to the Health Plans segment amounting to $98 million in the aggregate, which relates to future economic benefits arising from expected synergies to be achieved. Such synergies include use of our existing infrastructure to support the added membership. The amount recorded as goodwill is deductible for income tax purposes. The following table presents the intangible assets identified in the transactions described above. The weighted-average amortization period, in the aggregate, is 5.9 years . For these acquisitions in the aggregate, we expect to record amortization of approximately $6 million per year in the years 2016 through 2020 and $1 million in 2021. Fair Value Life (In millions) (Years) Intangible asset type: Contract rights - member list $ 28 5 Provider network 6 10 $ 34 </t>
  </si>
  <si>
    <t>Fair Value Measurements</t>
  </si>
  <si>
    <t>Fair Value Disclosures [Abstract]</t>
  </si>
  <si>
    <t>Fair Value Measurements We consider the carrying amounts of cash and cash equivalents and other current assets and current liabilities (not including derivatives and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on one or more securities exchanges. Level 2 — Directly or Indirectly Observable Inputs Level 2 financial instruments are traded frequently though not necessarily daily.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include the following: Derivative financial instruments .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March 31, 2016 included the price of our common stock, the time to maturity of the derivative instruments, the risk-free interest rate, and the implied volatility of our common stock. As described further in Note 11 , “ Derivatives ,” the 1.125% Call Option asset and the 1.125%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 The changes in fair value of Level 3 financial instruments for the three months ended March 31, 2016 were insignificant. Our financial instruments measured at fair value on a recurring basis at March 31, 2016 , were as follows: Total Level 1 Level 2 Level 3 (In millions) Corporate debt securities $ 1,425 $ — $ 1,425 $ — Government-sponsored enterprise securities (GSEs) 214 214 — — Municipal securities 165 — 165 — U.S. treasury notes 114 114 — — Certificates of deposit 78 — 78 — Asset-backed securities 74 — 74 — Subtotal - current investments 2,070 328 1,742 — 1.125% Call Option derivative asset 377 — — 377 Total assets measured at fair value on a recurring basis $ 2,447 $ 328 $ 1,742 $ 377 1.125% Conversion Option derivative liability $ 377 $ — $ — $ 377 Total liabilities measured at fair value on a recurring basis $ 377 $ — $ — $ 377 Our financial instruments measured at fair value on a recurring basis at December 31, 2015 , were as follows: Total Level 1 Level 2 Level 3 (In millions) Corporate debt securities $ 1,184 $ — $ 1,184 $ — GSEs 211 211 — — Municipal securities 185 — 185 — U.S. treasury notes 78 78 — — Certificates of deposit 80 — 80 — Asset-backed securities 63 — 63 — Subtotal - current investments 1,801 289 1,512 — 1.125% Call Option derivative asset 374 — — 374 Total assets measured at fair value on a recurring basis $ 2,175 $ 289 $ 1,512 $ 374 1.125% Conversion Option derivative liability $ 374 $ — $ — $ 374 Total liabilities measured at fair value on a recurring basis $ 374 $ — $ — $ 374 Fair Value Measurements – Disclosure Only The carrying amounts and estimated fair values of our senior notes, which are classified as Level 2 financial instruments, are indicated in the following table. March 31, 2016 December 31, 2015 Carrying Value Fair Value Carrying Value Fair Value (In millions) 5.375% Notes $ 689 $ 721 $ 689 $ 700 1.125% Convertible Notes 454 914 448 865 1.625% Convertible Notes 276 379 273 365 $ 1,419 $ 2,014 $ 1,410 $ 1,930</t>
  </si>
  <si>
    <t>Investments, Debt and Equity Securities [Abstract]</t>
  </si>
  <si>
    <t>Investments The following tables summarize our investments as of the dates indicated: March 31, 2016 Amortized Gross Unrealized Estimated Fair Cost Gains Losses Value (In millions) Corporate debt securities $ 1,424 $ 3 $ 2 $ 1,425 GSEs 214 — — 214 Municipal securities 164 1 — 165 U.S. treasury notes 114 — — 114 Certificates of deposit 78 — — 78 Asset-backed securities 74 — — 74 $ 2,068 $ 4 $ 2 $ 2,070 December 31, 2015 Amortized Gross Unrealized Estimated Fair Cost Gains Losses Value (In millions) Corporate debt securities $ 1,189 $ — $ 5 $ 1,184 GSEs 212 — 1 211 Municipal securities 186 — 1 185 U.S. treasury notes 78 — — 78 Certificates of deposit 80 — — 80 Asset-backed securities 63 — — 63 $ 1,808 $ — $ 7 $ 1,801 The contractual maturities of our investments as of March 31, 2016 are summarized below: Amortized Cost Estimated Fair Value (In millions) Due in one year or less $ 1,109 $ 1,109 Due after one year through five years 938 940 Due after five years through ten years 21 21 $ 2,068 $ 2,070 Gross realized gains and losses from sales of available-for-sale securities are calculated under the specific identification method and are included in investment income. Gross realized investment gains and losses for the three months ended March 31, 2016 and 2015 were insignificant. We have determined that unrealized gains and losses at March 31, 2016 and December 31, 2015 , are temporary in nature, because the change in market value for these securities has resulted from fluctuating interest rates, rather than a deterioration of the credit worthiness of the issuers. So long as we maintain the intent and ability to hold these securities to maturity, we are unlikely to experience gains or losses. In the event that we dispose of these securities before maturity, we expect that realized gains or losses, if any, will be immaterial. The following table segregates those available-for-sale investments that have been in a continuous loss position for less than 12 months, and those that have been in a loss position for 12 months or more as of March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453 $ 2 274 $ — $ — — The following table segregates those available-for-sale investments that have been in a continuous loss position for less than 12 months, and those that have been in a loss position for 12 months or more as of December 31, 2015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25 $ 4 588 $ 119 $ 1 87 GSEs 182 1 77 — — — Municipal securities 128 1 181 — — — $ 1,135 $ 6 846 $ 119 $ 1 87</t>
  </si>
  <si>
    <t>Receivables [Abstract]</t>
  </si>
  <si>
    <t>Receivables Receivables consist primarily of amounts due from government Medicaid agencies, which may be subject to potential retroactive adjustments. Because all of our receivable amounts are readily determinable and substantially all of our creditors are governmental authorities, our allowance for doubtful accounts is immaterial. The information below is presented by segment. March 31, December 31, (In millions) California $ 121 $ 104 Florida 62 22 Illinois 94 35 Michigan 58 39 New Mexico 73 51 Ohio 89 66 Puerto Rico (1) 54 33 South Carolina 10 6 Texas 77 56 Utah 28 18 Washington 69 53 Wisconsin 24 22 Direct delivery and other 9 6 Total Health Plans segment 768 511 Molina Medicaid Solutions segment 37 37 Other segment 58 49 $ 863 $ 597 (1) See Note 14 , Commitments and Contingencies , for further discussion of Puerto Rico health plan receivables.</t>
  </si>
  <si>
    <t>Restricted Investments</t>
  </si>
  <si>
    <t>Restricted Investments Pursuant to the regulations governing our Health Plans segment subsidiaries, we maintain statutory deposits and deposits required by government authorities in certificates of deposit and U.S. treasury securities. We also maintain restricted investments as protection against the insolvency of certain capitated providers. The following table presents the balances of restricted investments: March 31, December 31, (In millions) Florida $ 34 $ 34 Illinois 3 — Michigan 1 1 New Mexico 47 43 Ohio 12 12 Puerto Rico 10 10 Texas 4 4 Utah 4 4 Wisconsin 1 1 Total Health Plans segment $ 116 $ 109 The contractual maturities of our held-to-maturity restricted investments as of March 31, 2016 are summarized below: Amortized Cost Estimated Fair Value (In millions) Due in one year or less $ 111 $ 111 Due after one year through five years 5 5 $ 116 $ 116</t>
  </si>
  <si>
    <t>Medical Claims and Benefits Payable</t>
  </si>
  <si>
    <t>Other Liabilities Disclosure [Abstract]</t>
  </si>
  <si>
    <t>Medical Claims and Benefits Payable The following table provides the details of our medical claims and benefits payable (including amounts payable for the provision of long-term services and supports, or LTSS) as of the dates indicated. March 31, December 31, (In millions) Fee-for-service claims incurred but not paid (IBNP) $ 1,392 $ 1,191 Pharmacy payable 111 88 Capitation payable 138 140 Other 299 266 $ 1,940 $ 1,685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191 million and $167 million as of March 31, 2016 and December 31, 2015 , respectively. 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Three Months Ended Year Ended (Dollars in millions) Medical claims and benefits payable, beginning balance $ 1,685 $ 1,201 Components of medical care costs related to: Current period 3,755 11,935 Prior periods (167 ) (141 ) Total medical care costs 3,588 11,794 Change in non-risk provider payables 24 48 Payments for medical care costs related to: Current period 2,241 10,448 Prior periods 1,116 910 Total paid 3,357 11,358 Medical claims and benefits payable, ending balance $ 1,940 $ 1,685 Benefit from prior period as a percentage of: Balance at beginning of period 10.0 % 11.8 % Premium revenue, trailing twelve months 1.2 % 1.1 % Medical care costs, trailing twelve months 1.3 % 1.2 % The portion of our total medical claims and benefits payable liability that is most subject to variability in the estimate is fee-for-service claims incurred but not paid (IBNP). Our IBNP, as included in medical claims and benefits payable, represents our best estimate of the total amount of claims we will ultimately pay with respect to claims that we have incurred as of the balance sheet date. We estimate our IBNP monthly using actuarial methods based on a number of factors.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 – we only know when the circumstances for any one or more factors are out of the ordinary. The use of a consistent methodology in estimating our liability for medical claims and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As indicated above, the amounts ultimately paid out on our medical claims and benefits payable liabilities in fiscal years 2016 and 2015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e believe that the most significant uncertainties surrounding our IBNP estimates at March 31, 2016 are as follows: • In the first quarter of 2016, our Marketplace enrollment across all health plans increased by approximately 425,000 members. Some of the states with significant increases included: ◦ California: 57,000 ◦ Florida: 114,000 ◦ Texas: 122,000 ◦ Utah: 48,000 ◦ Wisconsin: 39,000 Because these new Marketplace members may have different utilization patterns than our legacy members, the reserves are subject to more than the usual amount of uncertainty. • Our Illinois health plan added over 100,000 new members under acquisitions of three Medicaid contracts during the first quarter of 2016. Because these new members may have different utilization patterns than our legacy members, the reserves are subject to more than the usual amount of uncertainty. • Our Florida health plan added approximately 100,000 new members under an acquisition in the fourth quarter of 2015. Because these new members may have different utilization patterns than our legacy members, the reserves are subject to more than the usual amount of uncertainty. • At our New Mexico health plan, we overpaid certain inpatient and outpatient facility claims. We adjusted our claims payment history to reflect the claims payment pattern that would have occurred without these overpayments. For this reason, the reserves are subject to more than the usual amount of uncertainty. We recognized favorable prior period claims development in the amount of $167 million for the three months ended March 31, 2016 . This amount represents our estimate as of March 31, 2016 , of the extent to which our initial estimate of medical claims and benefits payable at December 31, 2015 was more than the amount that will ultimately be paid out in satisfaction of that liability. We believe the overestimation was due primarily to the following factors: • A new version of diagnostic codes was required for all claims with dates of service October 1, 2015, and later. As a result, payment was delayed or denied for a significant number of claims due to provider submission of claims with diagnostic codes that were no longer valid. Once providers were able to submit claims with the correct diagnostic codes, our actual costs were ultimately less than expected. • At our New Mexico health plan, we overstated the impact of several pending high-dollar claims, and our actual costs were ultimately less than expected. • At our Washington health plan, we overpaid certain outpatient facility claims in 2015 when the state converted to a new payment methodology. We did not include an estimate in the reserves for this potential recovery as of December 31, 2015.</t>
  </si>
  <si>
    <t>Debt</t>
  </si>
  <si>
    <t>Debt Disclosure [Abstract]</t>
  </si>
  <si>
    <t>Debt As of March 31, 2016 , contractual maturities of debt for the years ending December 31 are as follows: Total 2016 2017 2018 2019 2020 Thereafter (In millions) 5.375% Notes $ 700 $ — $ — $ — $ — $ — $ 700 1.125% Convertible Notes 550 — — — — 550 — 1.625% Convertible Notes (1) 302 — — — — — 302 Other 1 1 — — — — — $ 1,553 $ 1 $ — $ — $ — $ 550 $ 1,002 (1) The 1.625% Notes have a contractual maturity date in 2044; however, on specified dates beginning in 2018 as described below, holders of the 1.625% Notes may require us to repurchase some or all of the 1.625% Notes, or we may redeem any or all of the 1.625% Notes. Substantially all of our debt is held at the parent, which is reported in the Other segment. The principal amounts, unamortized discount (net of premium related to 1.625% Notes), unamortized issuance costs, and net carrying amounts of debt were as follows: Principal Balance Unamortized Discount Unamortized Issuance Costs Net Carrying Amount (In millions) March 31, 2016: 5.375% Notes $ 700 $ — $ 11 $ 689 1.125% Convertible Notes 550 89 7 454 1.625% Convertible Notes 302 22 4 276 Other 1 — — 1 $ 1,553 $ 111 $ 22 $ 1,420 December 31, 2015: 5.375% Notes $ 700 $ — $ 11 $ 689 1.125% Convertible Notes 550 95 7 448 1.625% Convertible Notes 302 25 4 273 Other 1 — — 1 $ 1,553 $ 120 $ 22 $ 1,411 Three Months Ended March 31, 2016 2015 (In millions) Interest cost recognized for the period relating to the: Contractual interest coupon rate $ 12 $ 3 Amortization of the discount 7 7 $ 19 $ 10 5.375% Senior Notes due 2022. On November 10, 2015, we completed the private offering of $700 million aggregate principal amount of senior notes ( 5.375% Notes) due November 15, 2022, unless earlier redeemed. Interest is payable semiannually in arrears on May 15 and November 15, beginning on May 15, 2016. The 5.375% Notes are not convertible into our common stock or any other securities. The 5.375% Notes are guaranteed by certain of our wholly owned subsidiaries. The 5.375% Notes and the guarantees are effectively subordinated to all existing and future secured debt of us and our guarantors to the extent of the assets securing such debt. In addition, the 5.375% Notes and the guarantees are structurally subordinated to all indebtedness and other liabilities and preferred stock of our subsidiaries that do not guarantee the 5.375% Notes. We may redeem some or all of the 5.375% Notes at any time, and prior to August 15, 2022, at a price equal to 100% of the principal amount redeemed plus accrued and unpaid interest thereon, plus a "make-whole" premium. Thereafter, we may redeem some or all of the 5.375% Notes at a price equal to 100% of the principal amount redeemed plus accrued and unpaid interest thereon. The 5.375% Notes contain customary non-financial covenants and change of control provisions. In connection with the issuance and sale of the 5.375% Notes, we entered into a registration rights agreement. Under this agreement, we will use commercially reasonable efforts to register substantially identical notes (the Exchange Notes) with the SEC in 2016. We will then offer such freely tradable Exchange Notes in exchange for the 5.375% Notes. We will pay additional interest on the 5.375% Notes if the Exchange Notes offering is not completed timely. Credit Facility. In June 2015, we entered into an unsecured $250 million revolving credit facility (Credit Facility). The Credit Facility has a term of five years and all amounts outstanding will be due and payable on June 12, 2020. Subject to obtaining commitments from existing or new lenders and satisfaction of other specified conditions, we may increase the Credit Facility to up to $350 million . As of March 31, 2016 , outstanding letters of credit amounting to $6 million reduced the borrowing capacity to $244 million , and no amounts were outstanding under the Credit Facility. Borrowings under the Credit Facility bear interest based, at our election, on a base rate or an adjusted London Interbank Offered Rate (LIBOR), plus in each case the applicable margin. In addition to interest payable on the principal amount of indebtedness outstanding from time to time under the Credit Facility, we are required to pay a quarterly commitment fee. Although the Credit Facility is not secured by any of our assets, certain of our wholly owned subsidiaries have jointly and severally guaranteed our obligations under the Credit Facility. The Credit Facility contains customary non-financial and financial covenants, including a minimum fixed charge coverage ratio, a maximum debt-to-EBITDA ratio and minimum statutory net worth. At March 31, 2016 , we were in compliance with all financial covenants under the Credit Facility. 1.125% Cash Convertible Senior Notes due 2020. In February 2013, we issued $550 million aggregate principal amount of 1.125% cash convertible senior notes (1.125% Notes) due January 15, 2020, unless earlier repurchased or converted. Interest is payable semiannually in arrears on January 15 and July 15. The 1.125% Notes are senior unsecured obligations and rank senior in right of payment to any of our indebtedness that is expressly subordinated in right of payment to the 1.1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1.125% Notes are convertible only into cash, and not into shares of our common stock or any other securities. The initial conversion rate for the 1.125% Notes is 24.5277 shares of our common stock per $1,000 principal amount of the 1.125% Notes. This represents an initial conversion price of approximately $40.77 per share of our common stock. Upon conversion, in lieu of receiving shares of our common stock, a holder will receive an amount in cash, per $1,000 principal amount of 1.125% Notes, equal to the settlement amount, determined in the manner set forth in the indenture. We may not redeem the 1.125% Notes prior to the maturity date. Holders may convert their 1.125% Notes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immediately after any five consecutive trading day period (the measurement period) in which the trading price per $1,000 principal amount of 1.125% Notes for each trading day of the measurement period was less than 98% of the product of the last reported sale price of our common stock and the conversion rate on each such trading day; • upon the occurrence of specified corporate events; or • at any time on or after July 15, 2019 until the close of business on the second scheduled trading day immediately preceding the maturity date. The 1.125% Notes met the stock price trigger in the quarter ended March 31, 2016, and are convertible to cash through at least June 30, 2016. Because the 1.125% Notes may be converted into cash within 12 months, the $454 million carrying amount is reported in current portion of long-term debt as of March 31, 2016 . The 1.125% Notes contain an embedded cash conversion option (the 1.125% Conversion Option), which was separated from the 1.125% Notes and accounted for separately as a derivative liability, with changes in fair value reported in our consolidated statements of income until the 1.125% Conversion Option settles or expires. The initial fair value liability of the 1.125%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of approximately 6% . As of March 31, 2016 , the 1.125% Notes have a remaining amortization period of 3.8 years. The 1.125% Notes' if-converted value exceeded their principal amount by approximately $239 million and $332 million as of March 31, 2016 and December 31, 2015 , respectively. 1.625% Convertible Senior Notes due 2044. In September 2014, we issued $125 million principal amount of 1.625% convertible senior notes ( 1.625% Notes) due August 15, 2044, unless earlier repurchased, redeemed or converted. Combined with the 1.625% Notes issued in connection with the 3.75% Exchange described below, the aggregate principal amount issued under the 1.625% Notes was $ 302 million . Interest is payable semiannually in arrears on February 15 and August 15. In addition, beginning with the semiannual interest period commencing immediately following the interest payment date on August 15, 2018, contingent interest will accrue on the 1.625% Notes during any semiannual interest period in which certain conditions or events occur, or under certain events of default. For example, additional interest of 0.25 % per year will be payable on the 1.625% Notes for any semiannual interest period for which the principal amount of 1.625% Notes outstanding is less than $ 100 million . The 1.625% Notes are senior unsecured obligations and rank senior in right of payment to any of our indebtedness that is expressly subordinated in right of payment to the 1.6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initial conversion rate for the 1.625% Notes is 17.2157 shares of our common stock per $1,000 principal amount of the 1.625% Notes. This represents an initial conversion price of approximately $ 58.09 per share of our common stock. Upon conversion, we will pay cash and, if applicable, deliver shares of our common stock to the converting holder in an amount per $1,000 principal amount of 1.625% Notes equal to the settlement amount (as defined in the related indenture). Holders may convert their 1.625% Notes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1.625% Notes for each trading day of the measurement period was less than 98% of the product of the last reported sale price of our common stock and the conversion rate on each such trading day; • upon the occurrence of specified corporate events; • if we call any 1.625% Notes for redemption, at any time until the close of business on the business day immediately preceding the redemption date; • during the period from, and including, May 15, 2018 to the close of business on the business day immediately preceding August 19, 2018; or • at any time on or after February 15, 2044 until the close of business on the second scheduled trading day immediately preceding the maturity date, holders may convert their 1.625% Notes, in integral multiples of $1,000 principal amount, at the option of the holder regardless of the foregoing circumstances. As of March 31, 2016 , the 1.625% Notes were not convertible. We may not redeem the 1.625% Notes prior to August 19, 2018 . On or after August 19, 2018, we may redeem for cash all or part of the 1.625% Notes, except for the 1.625% Notes we are required to repurchase in connection with a fundamental change or on any specified repurchase date. The redemption price for the 1.625% Notes will equal 100% of the principal amount of the 1.625% Notes being redeemed, plus accrued and unpaid interest. In addition, holders of the 1.625% Notes may require us to repurchase some or all of the 1.625% Notes for cash on August 19, 2018 , August 19, 2024 , August 19, 2029 , August 19, 2034 and August 19, 2039 , in each case, at a specified price equal to 100% of the principal amount of the 1.625% Notes to be repurchased, plus accrued and unpaid interest. Because the 1.625% Notes are net share settled and have cash settlement features, we have allocated the principal amount between a liability component and an equity component. The reduced carrying value on the 1.625% Notes resulted in a debt discount that is amortized back to the 1.625% Notes' principal amount through the recognition of non-cash interest expense over the expected life of the debt. The expected life of the debt is approximately four years, beginning on the issuance date and ending on the first date we may redeem the 1.625% Notes in August 2018. As of March 31, 2016 , the 1.625% Notes have a remaining amortization period of 2.4 years. This has resulted in our recognition of interest expense on the 1.625% Notes at an effective rate approximating what we would have incurred had nonconvertible debt with otherwise similar terms been issued, or approximately 5% . The outstanding 1.625% Notes’ if-converted value exceeded their principal amount by approximately $30 million and $10 million as of March 31, 2016 and December 31, 2015 , respectively. At March 31, 2016 and December 31, 2015 , the equity component of the 1.625% Notes, including the impact of deferred taxes, was $ 23 million .</t>
  </si>
  <si>
    <t>Derivatives</t>
  </si>
  <si>
    <t>Derivative Instruments and Hedging Activities Disclosure [Abstract]</t>
  </si>
  <si>
    <t>Derivatives The following table summarizes the fair values and the presentation of our derivative financial instruments (defined and discussed individually below) in the consolidated balance sheets: Balance Sheet Location March 31, December 31, (In millions) Derivative asset: 1.125% Call Option Current assets: Derivative asset $ 377 $ 374 Derivative liability: 1.125% Conversion Option Current liabilities: Derivative liability $ 377 $ 374 Our derivative financial instruments do not qualify for hedge treatment; therefore the change in fair value of these instruments is recognized immediately in our consolidated statements of income, and reported in other expense, net. Gains and losses for our derivative financial instruments are presented individually in the consolidated statements of cash flows, supplemental cash flow information. 1.125% Notes Call Spread Overlay. Concurrent with the issuance of the 1.125% Notes in 2013,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in excess of the principal amount of the 1.125% Notes due upon any conversion of the 1.125%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5 , " Fair Value Measurements ." 1.125% Conversion Option. 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5 , " Fair Value Measurements ." As of March 31, 2016 , the 1.125% Call Option and the 1.125% Conversion Option were classified as a current asset and current liability, respectively, because the 1.125% Notes may be converted within 12 months of March 31, 2016 , as described in Note 10 , " Debt .”</t>
  </si>
  <si>
    <t>Stockholders' Equity</t>
  </si>
  <si>
    <t>Stockholders' Equity Note [Abstract]</t>
  </si>
  <si>
    <t>Stockholders' Equity Stockholders' equity increased $33 million during the three months ended March 31, 2016 compared with stockholders' equity at December 31, 2015 . The increase was primarily due to net income of $24 million , $6 million of other comprehensive income and $3 million related to employee stock transactions. 1.125% Warrants. In connection with the 1.125% Notes Call Spread Overlay transaction described in Note 11 , " Derivatives ," in 2013,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beginning on April 15, 2020)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could separately have a dilutive effect to the extent that the market value per share of our common stock exceeds the applicable strike price of the 1.125% Warrants. Refer to Note 3 , " Net Income per Share ," for dilution information for the periods presented. We will not receive any additional proceeds if the 1.125% Warrants are exercised. Securities Repurchase Program. Effective as of December 16, 2015, our board of directors authorized the repurchase of up to $50 million in aggregate of our common stock or senior notes. This repurchase program extends through December 31, 2016. Stock Incentive Plans. In connection with our equity incentive plans and employee stock purchase plan, we issued approximately 200,000 shares of common stock, net of shares used to settle employees’ income tax obligations, for the three months ended March 31, 2016 . Charged to general and administrative expenses, total share-based compensation expense was as follows: Three Months Ended March 31, 2016 2015 (In millions) Restricted stock and performance awards $ 5 $ 5 Employee stock purchase plan and stock options 2 1 $ 7 $ 6 As of March 31, 2016 , there was $53 million of total unrecognized compensation expense related to unvested restricted share awards, including those with performance conditions, which we expect to recognize over a remaining weighted-average period of 2.1 years . This unrecognized compensation cost assumes an estimated forfeiture rate of 3.8% for non-executive employees as of March 31, 2016 . Restricted stock. Restricted and performance stock activity for the three months ended March 31, 2016 is summarized below: Shares Weighted Average Grant Date Fair Value (In thousands) Unvested balance as of December 31, 2015 1,035 $ 46.68 Granted 498 64.21 Vested (291 ) 39.09 Forfeited (1 ) 33.53 Unvested balance as of March 31, 2016 1,241 55.50 The total fair value of restricted and performance awards granted during the three months ended March 31, 2016 and 2015 was $18 million and $11 million , respectively. The total fair value of restricted awards, including those with performance and market conditions, which vested during the three months ended March 31, 2016 and 2015 was $32 million and $23 million , respectively. As of March 31, 2016 , there were approximately 603,000 unvested restricted shares outstanding which contained one or more performance measures. In the event the vesting conditions are not achieved, the awards will lapse. Based on our assessment as of March 31, 2016 , we expect the performance conditions for approximately 425,000 of these outstanding restricted share awards to be met in full.</t>
  </si>
  <si>
    <t>Segment Information</t>
  </si>
  <si>
    <t>Segment Reporting [Abstract]</t>
  </si>
  <si>
    <t>Segment Information We have three reportable segments. These segments include our Health Plans and Molina Medicaid Solutions segments, which comprise the vast majority of our operations, and our Other segment. As of December 31, 2015, we changed our reporting structure as a result of the Pathways acquisition in November 2015, which is reported in Other. Our reportable segments are consistent with how we currently manage the business and view the markets we serve. The Health Plans segment consists of our health plans and our direct delivery business. Our health plans represent operating segments that have been aggregated for reporting purposes because they share similar economic characteristics. The Molina Medicaid Solutions segment provides MMIS design, development, and implementation; business process outsourcing solutions; hosting services; and information technology support services to state Medicaid agencies. Our Other segment includes other businesses, such as our Pathways behavioral health and social services provider, that do not meet the quantitative thresholds for a reportable segment as defined by U.S. generally accepted accounting principles (GAAP), as well as corporate amounts not allocated to other reportable segments. The following table presents gross margin a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osts are deducted from premium revenue. The medical care ratio represents the amount of medical care costs as a percentage of premium revenue. One of the key metrics used to assess the performance of the Health Plans segment is the medical care ratio; therefore, the underlying medical margin is the most important measure of earnings reviewed by the chief operating decision maker. The service margin is equal to service revenue minus cost of service revenue. We previously reported our segment results to the operating income level, where we reported the cost of all centralized services within our most significant segment, the Health Plans segment. Health Plans Molina Medicaid Solutions Other Consolidated (In millions) Three Months Ended March 31, 2016 Total revenue (1) $ 4,201 $ 52 $ 90 $ 4,343 Gross margin 407 6 7 420 Three Months Ended March 31, 2015 Total revenue (1) 3,117 52 2 3,171 Gross margin 335 16 — 351 Total Assets March 31, 2016 5,302 250 1,631 7,183 December 31, 2015 4,707 213 1,656 6,576 ______________________ (1) Total revenue consists primarily of premium revenue for the Health Plans segment, and service revenue for the Molina Medicaid Solutions and Other segments. The following table reconciles gross margin by segment to consolidated income before income tax expense: Three Months Ended March 31, 2016 2015 (In millions) Gross margin: Health Plans $ 407 $ 335 Molina Medicaid Solutions 6 16 Other 7 — Other operating revenues (1) 208 148 Less: other operating expenses (2) 539 417 Operating income 89 82 Other expenses, net 25 15 Income before income tax expense $ 64 $ 67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Commitments and Contingencies</t>
  </si>
  <si>
    <t>Commitments and Contingencies Disclosure [Abstract]</t>
  </si>
  <si>
    <t>Commitments and Contingencies Legal Proceedings. 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State of Louisiana. On June 26, 2014, the state of Louisiana filed a Petition for Damages against Molina Medicaid Solutions, Molina Healthcare, Inc., Unisys Corporation, and Paramax Systems Corporation, a subsidiary of Unisys, in the Parish of Baton Rouge, 19th Judicial District, versus number 631612. The Petition alleges that between 1989 and 2012, the defendants utilized an incorrect reimbursement formula for the payment of pharmaceutical claims. We believe we have several meritorious defenses to the claims of the state, and any liability for the alleged claims is not currently probable and not reasonably estimable. United States of America, ex rel., Anita Silingo v. Mobile Medical Examination Services, Inc., et al.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The Department of Justice has declined to intervene. The District Court dismissed this action as to Molina without leave to amend as to some allegations and with leave to amend as to other allegations. On October 22, 2015, the Relator filed a third amended complaint. We believe that we have several meritorious defenses to the claims of the Relator, and any liability for the alleged claims is not currently probable and not reasonably estimable. Provider Claims. 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 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 States' Budgets. From time to time the states in which our health plans operate may experience financial difficulties, which could lead to delays premium payments. For example, the state of Illinois is currently operating without a budget for its fiscal year ending June 30, 2016. As of March 31, 2016 , our Illinois health plan served approximately 206,000 members, and recognized premium revenue of approximately $149 million in the first quarter of 2016. As of April 25, 2016 , Illinois is current with its premium payments through February 29, 2016, but has not paid us for March 2016. In another example, the Commonwealth of Puerto Rico has reported that it may lack sufficient resources to fund all necessary governmental programs, including health care-related programs, as well as meet its debt obligations for its fiscal year ending June 30, 2016 . On May 2, 2016, Puerto Rico defaulted on approximately $422 million in debt repayment obligations to certain bondholders. In addition, it is likely to default on the $2 billion debt repayment obligation due to such bondholders on July 1, 2016 . As of April 29, 2016 , the Commonwealth had paid us the first three weekly installments due for the month of April 2016. However, in a letter dated April 29, 2016, the Puerto Rico Health Insurance Administrator notified our Puerto Rico health plan that it would be unable at this time to make the fourth and final 25% installment payment of the capitation amount due for April 2016, or approximately $15 million . We are uncertain when the Puerto Rico health plan will be paid the fourth and final capitation amount for April 2016, as well as when our health plan will be paid the initial weekly capitation installments for May 2016. As of March 31, 2016 , the plan served approximately 339,000 members and recognized premium revenue of approximately $181 million in the first quarter of 2016, or approximately $60 million per month. Total premiums receivable from the Commonwealth as of March 31, 2016, were approximately $30 million, of which approximately $15 million has been collected. Puerto Rico Member Eligibility and Premium Revenue. It is the practice of the Commonwealth to pay us for eligible members only after those members have been assigned to us, and our plan has sent electronic confirmation of the receipt of eligibility. Particularly in the early stages of our contract with Puerto Rico, the plan's confirmation of eligibility of certain members was not accepted by the Commonwealth as a result of various technical issues. The plan has continued to pay for medical services for all members in question, but the Commonwealth is withholding payment of approximately $12 million of premium revenue related to those members. We believe we have a valid claim to all of the premiums withheld and we are in discussions with the Commonwealth regarding this matter. It has been our practice in the past to continue to serve our members and pay health care providers for services rendered in circumstances where state (or Commonwealth) governments are temporarily unable to pay us, so long as we continue to believe that such state (or Commonwealth) governments will ultimately pay us. We are continuing to closely monitor the situation in Puerto Rico, including whether we should exit the Puerto Rico market. Regulatory Capital and Dividend Restrictions. 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221 million at March 31, 2016 , and $1,229 million at December 31, 2015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542 million and $612 million as of March 31, 2016 and December 31, 2015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s of March 31, 2016 , our health plans had aggregate statutory capital and surplus of approximately $1,349 million compared with the required minimum aggregate statutory capital and surplus of approximately $854 million . All of our health plans were in compliance with the minimum capital requirements at March 31, 2016 . We have the ability and commitment to provide additional capital to each of our health plans when necessary to ensure that statutory capital and surplus continue to meet regulatory requirements.</t>
  </si>
  <si>
    <t>Related Party Transactions</t>
  </si>
  <si>
    <t>Related Party Transactions [Abstract]</t>
  </si>
  <si>
    <t>Related Party Transactions Our California health plan has entered into a provider agreement with Pacific Healthcare IPA (Pacific), which is 50% owned by the brother-in-law of Dr. J. Mario Molina and John C. Molina. Under the terms of this provider agreement, the California health plan pays Pacific for medical care Pacific provides to health plan members. For the three months ended March 31, 2016 and 2015 , the amounts paid to Pacific were insignificant. Refer to Note 16 , " Variable Interest Entities (VIEs) ," for a discussion of the Joseph M. Molina, M.D. Professional Corporations.</t>
  </si>
  <si>
    <t>Variable Interest Entities (VIEs)</t>
  </si>
  <si>
    <t>Variable Interest Entities [Abstract]</t>
  </si>
  <si>
    <t>Variable Interest Entities (VIEs) Joseph M. Molina M.D., Professional Corporations The Joseph M. Molina, M.D. Professional Corporations (JMMPC) were created to further advance our direct delivery business. JMMPC's primary shareholder is Dr. J. Mario Molina, our chief executive officer, president, and chairman of the board of directors. Dr. Molina is paid no salary and receives no dividends in connection with his work for, or ownership of, JMMPC. JMMPC provides primary care medical services through its employed physicians and other medical professionals. JMMPC also provides certain specialty referral services to our California health plan members through a contracted provider network. Substantially all of the individuals served by JMMPC are members of our health plans. JMMPC does not have agreements to provide professional medical services with any other entities. 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 Separately, our California, Florida, New Mexico, Utah and Washington health plans have entered into primary care services agreements with JMMPC. These agreements direct our health plans to perform a monthly reconciliation, to either fund JMMPC's operating deficits, or receive JMMPC's operating surpluses, such that JMMPC will derive no profit or loss. Because the MMM services agreements described above mitigate the likelihood of significant operating deficits or surpluses, such monthly reconciliation amounts are generally insignificant. For the three months ended March 31, 2016 and 2015 , our health plans paid $31 million and $25 million , respectively, to JMMPC for health care services provided by JMMPC to the health plans' members. We have determined that JMMPC is a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March 31, 2016 , JMMPC had total assets of $12 million , and total liabilities of $12 million . As of December 31, 2015 , JMMPC had total assets of $17 million , and total liabilities of $17 million . Our maximum exposure to loss as a result of our involvement with JMMPC is generally limited to the amounts needed to fund JMMPC's ongoing payroll, employee benefits and medical care costs associated with JMMPC's specialty referral activities. We believe that such loss exposures will be immaterial to our consolidated operating results and cash flows for the foreseeable future.</t>
  </si>
  <si>
    <t>Significant Accounting Policies (Policies)</t>
  </si>
  <si>
    <t>Consolidation and Interim Financial Information</t>
  </si>
  <si>
    <t>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6 . The unaudited consolidated interim financial statements have been prepared under the assumption that users of the interim financial data have either read or have access to our audited consolidated financial statements for the fiscal year ended December 31, 2015 . Accordingly, certain disclosures that would substantially duplicate the disclosures contained in the December 31, 2015 audited consolidated financial statements have been omitted. These unaudited consolidated interim financial statements should be read in conjunction with our December 31, 2015 audited consolidated financial statements.</t>
  </si>
  <si>
    <t>Premium Revenue – Health Plans Segment</t>
  </si>
  <si>
    <t>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he following categories: Contractual Provisions That May Adjust or Limit Revenue or Profit Medicaid Medical Cost Floors (Minimums), Medical Cost Corridors, and Administrative Cost Ceilings (Maximums): A portion of certain premiums received by our health plans may be returned if certain minimum amounts are not spent on defined medical care costs. In the aggregate, we recorded a liability under the terms of such contract provisions of $278 million and $214 million at March 31, 2016 and December 31, 2015 , respectively, to amounts due government agencies. Approximately $270 million and $208 million of the liability accrued at March 31, 2016 and December 31, 2015 , respectively, relates to our participation in Medicaid Expansion programs. In certain circumstances, the health plans may receive additional premiums if amounts spent on medical care costs exceed a defined maximum threshold. We recorded receivables of $1 million and $3 million at March 31, 2016 and December 31, 2015 , respectively, relating to such provisions.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Under these provisions we recorded a receivable of $2 million at March 31, 2016 , for estimated amounts overpaid for prior periods, and a liability of $10 million at December 31, 2015 , for profit in excess of the amount we are allowed to retain. Retroactive Premium Adjustments: The state Medicaid programs periodically adjust premium rates on a retroactive basis. In these cases, we must adjust our premium revenue in the period in which we learn of the adjustment, rather than in the months of service to which the retroactive adjustment applies. For example, in the first quarter of 2016 we recorded a retroactive increase to Medicaid premium revenue of approximately $18 million , relating to dates of service prior to 2016. Cost Plus Retroactive Premium Adjustments: In New Mexico, when members are retroactively enrolled into our health plan we earn revenue only to the extent of the actual medical costs incurred by us for services provided during those retroactive periods, plus a small percentage of that medical cost for administration and profit. This cost plus arrangement for members retroactively enrolled in our health plan first became effective July 1, 2014 (retroactive to January 1, 2014). We are paid normal monthly capitation rates for the retroactive eligibility periods, and the difference between those capitation rates and the amounts due us on a cost plus basis are periodically settled with the state. To date, no such settlement has been made with the state. During the years ended December 31, 2014 and 2015, our New Mexico contract was not specific as to the definition of retroactive membership, and the amount we owe the state (or that the state owes us) for the difference between capitation received and amounts due to us under the cost plus arrangement during those periods varies widely depending upon the definition of retroactive membership. In August 2015, the state provided us with a request for payment under the terms of this contract provision for the period January 1, 2014 through December 31, 2014. That request was based upon definitions of retroactive membership that were at odds with our interpretations of that term. Using the state's definition of retroactive membership, we estimate that the state may ultimately seek repayment of an amount that ranges from $25 million to $30 million higher than the amount we have accrued. We do not believe that any reasonable definition of retroactive membership supports the state's position, and expect to resolve this matter with payment of the amount we have accrued at March 31, 2016. We are currently engaged in discussions with the state regarding the appropriate amount, if any, owed to the state under this contract term. Medicare Risk Adjustment: Our Medicare premiums are subject to retroactive increase or decrease based on the health status of our Medicare members (measured as a member risk score). We estimate our members' risk scores and the related amount of Medicare revenue that will ultimately be realized for the periods presented based on our knowledge of our members’ health care utilization patterns, risk scores and CMS practices. Based on our estimates, we have recorded a net receivable of $13 million and a net payable of $4 million for anticipated Medicare risk adjustment premiums at March 31, 2016 and December 31, 2015 , respectively.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 Permanent risk adjustment program: Under this permanent program, our health plans' composite risk scores are compared to the overall average risk score for the relevant state and market pool. Generally, our health plans will pay into the pool if their composite risk scores are below the average risk score, and will receive funds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income. To better estimate amounts to be accrued, we utilize third party sources that attempt to estimate the overall average risk score for the relevant state and market pools. In the first quarter of 2016, we recorded an additional liability of approximately $20 million related to 2015 based upon new information primarily obtained from third party sources. • Transitional reinsurance program: This program is designed to provide reimbursement to insurers for high cost members. Our health plans pay an annual contribution on a per-member basis, and are eligible for recoveries if claims for individual members exceed a specified threshold, up to a maximum amount. This three-year program will end on December 31, 2016. We recognize the assessments to fund the transitional reinsurance program as a reduction to premium revenue in our consolidated statements of income. We recognize recoveries under the reinsurance program as a reduction to medical care costs in our consolidated statements of income. • Temporary risk corridor program: This program is intended to limit gains and losses of insurers by comparing allowable costs to a target amount as defined by the U.S. Department of Health and Human Services (HHS). Variances from the target amount exceeding certain thresholds may result in amounts due to or receivables due from HHS. This three-year program will end on December 31, 2016. Due to uncertainties as to the amount of federal funding available to support the risk corridor program, we do not recognize amounts receivable under this program. All liabilities are recognized as incurred. We estimate our ultimate premium based on insurance policy year-to-date experience, and recognize estimated premiums relating to the risk corridor program as an adjustment to premium revenue in our consolidated statements of income. Additionally, the ACA established a minimum annual medical loss ratio (Minimum MLR) of 80% for the Marketplace. The medical loss ratio represents medical costs as a percentage of premium revenue. What constitutes medical costs and premium revenue are specifically defined by federal regulations.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income. We record receivables or payables related to the 3R programs and the Minimum MLR when the amounts are reasonably estimable as described above, and, for receivables, collection is reasonably assured.</t>
  </si>
  <si>
    <t>Income Taxes</t>
  </si>
  <si>
    <t>Income Taxes The provision for income taxes is determined using an estimated annual effective tax rate, which is generally greater than the U.S. federal statutory rate primarily because of state taxes, nondeductible expenses such as the Health Insurer Fee (HIF), certain compensation, and other general and administrative expenses.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Recent Accounting Pronouncements</t>
  </si>
  <si>
    <t>Recent Accounting Pronouncements In April 2016, the Financial Accounting Standards Board (FASB) issued ASU 2016-10, Identifying Performance Obligations and Licensing , which amends certain aspects of ASC 606, Revenue from Contracts with Customers . ASU 2016-10 amends step two of the new revenue standard’s five-step model to include guidance on immaterial promised goods or services, shipping and handling activities and identifying when promises represent performance obligations. ASU 2016-10 also provided guidance related to licensing such as, but not limited to, sales-based and usage-based royalties and renewals of license that provide a right to use intellectual property. We intend to adopt this standard on January 1, 2018. We are evaluating the potential effects of the adoption to our financial statements. In March 2016, the FASB issued ASU 2016-09, Compensation-Stock Compensation , which simplifies several aspects of accounting for employee share-based payment transactions, including the accounting for income taxes, forfeitures, statutory tax and classification in the statement of cash flows. ASU 2016-09 is effective for fiscal periods beginning after December 15, 2016 and must be adopted using the modified retrospective approach except for classification in the statement of cash flows, which must be adopted using either the prospective or retrospective approach. Early adoption is permitted. We are evaluating the potential effects of the adoption to our financial statements. In March 2016, the FASB issued ASU 2016-08, Revenue from Contracts with Customers - Principal vs. Agent Considerations , which amends the principal–versus–agent implementation guidance in ASC 606. ASU 2016-08 clarifies that an entity should evaluate whether it is the principal or agent for each specified good or service promised in a contract with a customer as defined in ASC 606. The entity must first identify each specified good or service to be provided to the customer and then assess whether it controls each specified good or service. The ASU also removed two of the five indicators used in evaluating control under the old guidance and reframes the remaining three indicators. We intend to adopt this standard on January 1, 2018. We are evaluating the potential effects of the adoption to our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our present or future consolidated financial statements.</t>
  </si>
  <si>
    <t>Significant Accounting Policies (Tables)</t>
  </si>
  <si>
    <t>Receivables (payables) for 3R programs</t>
  </si>
  <si>
    <t>Our receivables (payables) for each of these programs, as of the dates indicated, were as follows: March 31, December 31, (In millions) Risk adjustment $ (301 ) $ (214 ) Reinsurance 47 36 Risk corridor (15 ) (10 ) Minimum MLR (11 ) (3 )</t>
  </si>
  <si>
    <t>Quality incentive premium revenue recognized</t>
  </si>
  <si>
    <t>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March 31, 2016 are not known, we have no reason to believe that the adjustments to prior years noted below are not indicative of the potential future changes in our estimates as of March 31, 2016 . Three Months Ended March 31, 2016 2015 (In millions) Maximum available quality incentive premium - current period $ 40 $ 30 Amount of quality incentive premium revenue recognized in current period: Earned current period $ 18 $ 10 Earned prior periods 5 — Total $ 23 $ 10 Quality incentive premium revenue recognized as a percentage of total premium revenue 0.6 % 0.3 %</t>
  </si>
  <si>
    <t>Net Income per Share (Table)</t>
  </si>
  <si>
    <t>Summary of denominators for the computation of basic and diluted net income (loss) per share</t>
  </si>
  <si>
    <t xml:space="preserve">The following table sets forth the calculation of basic and diluted net income per share: Three Months Ended March 31, 2016 2015 (In millions, except net income per share) Numerator: Net income $ 24 $ 28 Denominator: Denominator for basic net income per share 55 49 Effect of dilutive securities: Share-based compensation 1 — 1.125% Warrants (1) 1 1 Denominator for diluted net income per share 57 50 Net income per share: (2) Basic $ 0.44 $ 0.58 Diluted $ 0.43 $ 0.56 ______________________________ (1) For more information regarding the 1.125% Warrants, refer to Note 11 , " Derivatives ." (2) Source data for calculations in thousands. </t>
  </si>
  <si>
    <t>Business Combinations (Tables)</t>
  </si>
  <si>
    <t>Schedule of Intangible Assets Identified</t>
  </si>
  <si>
    <t xml:space="preserve">The following table presents the intangible assets identified in the transactions described above. The weighted-average amortization period, in the aggregate, is 5.9 years . For these acquisitions in the aggregate, we expect to record amortization of approximately $6 million per year in the years 2016 through 2020 and $1 million in 2021. Fair Value Life (In millions) (Years) Intangible asset type: Contract rights - member list $ 28 5 Provider network 6 10 $ 34 </t>
  </si>
  <si>
    <t>Fair Value Measurements (Tables)</t>
  </si>
  <si>
    <t>Fair value of assets measured on recurring basis</t>
  </si>
  <si>
    <t>Our financial instruments measured at fair value on a recurring basis at March 31, 2016 , were as follows: Total Level 1 Level 2 Level 3 (In millions) Corporate debt securities $ 1,425 $ — $ 1,425 $ — Government-sponsored enterprise securities (GSEs) 214 214 — — Municipal securities 165 — 165 — U.S. treasury notes 114 114 — — Certificates of deposit 78 — 78 — Asset-backed securities 74 — 74 — Subtotal - current investments 2,070 328 1,742 — 1.125% Call Option derivative asset 377 — — 377 Total assets measured at fair value on a recurring basis $ 2,447 $ 328 $ 1,742 $ 377 1.125% Conversion Option derivative liability $ 377 $ — $ — $ 377 Total liabilities measured at fair value on a recurring basis $ 377 $ — $ — $ 377 Our financial instruments measured at fair value on a recurring basis at December 31, 2015 , were as follows: Total Level 1 Level 2 Level 3 (In millions) Corporate debt securities $ 1,184 $ — $ 1,184 $ — GSEs 211 211 — — Municipal securities 185 — 185 — U.S. treasury notes 78 78 — — Certificates of deposit 80 — 80 — Asset-backed securities 63 — 63 — Subtotal - current investments 1,801 289 1,512 — 1.125% Call Option derivative asset 374 — — 374 Total assets measured at fair value on a recurring basis $ 2,175 $ 289 $ 1,512 $ 374 1.125% Conversion Option derivative liability $ 374 $ — $ — $ 374 Total liabilities measured at fair value on a recurring basis $ 374 $ — $ — $ 374</t>
  </si>
  <si>
    <t>Schedule of fair value, asset and liabilities measured on recurring basis - disclosure only</t>
  </si>
  <si>
    <t>The carrying amounts and estimated fair values of our senior notes, which are classified as Level 2 financial instruments, are indicated in the following table. March 31, 2016 December 31, 2015 Carrying Value Fair Value Carrying Value Fair Value (In millions) 5.375% Notes $ 689 $ 721 $ 689 $ 700 1.125% Convertible Notes 454 914 448 865 1.625% Convertible Notes 276 379 273 365 $ 1,419 $ 2,014 $ 1,410 $ 1,930</t>
  </si>
  <si>
    <t>Investments (Tables)</t>
  </si>
  <si>
    <t>The following tables summarize our investments as of the dates indicated: March 31, 2016 Amortized Gross Unrealized Estimated Fair Cost Gains Losses Value (In millions) Corporate debt securities $ 1,424 $ 3 $ 2 $ 1,425 GSEs 214 — — 214 Municipal securities 164 1 — 165 U.S. treasury notes 114 — — 114 Certificates of deposit 78 — — 78 Asset-backed securities 74 — — 74 $ 2,068 $ 4 $ 2 $ 2,070 December 31, 2015 Amortized Gross Unrealized Estimated Fair Cost Gains Losses Value (In millions) Corporate debt securities $ 1,189 $ — $ 5 $ 1,184 GSEs 212 — 1 211 Municipal securities 186 — 1 185 U.S. treasury notes 78 — — 78 Certificates of deposit 80 — — 80 Asset-backed securities 63 — — 63 $ 1,808 $ — $ 7 $ 1,801</t>
  </si>
  <si>
    <t>Contractual maturities of investments</t>
  </si>
  <si>
    <t>The contractual maturities of our investments as of March 31, 2016 are summarized below: Amortized Cost Estimated Fair Value (In millions) Due in one year or less $ 1,109 $ 1,109 Due after one year through five years 938 940 Due after five years through ten years 21 21 $ 2,068 $ 2,070</t>
  </si>
  <si>
    <t>Schedule of available for sale securities continuous unrealized loss position</t>
  </si>
  <si>
    <t>The following table segregates those available-for-sale investments that have been in a continuous loss position for less than 12 months, and those that have been in a loss position for 12 months or more as of March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453 $ 2 274 $ — $ — — The following table segregates those available-for-sale investments that have been in a continuous loss position for less than 12 months, and those that have been in a loss position for 12 months or more as of December 31, 2015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25 $ 4 588 $ 119 $ 1 87 GSEs 182 1 77 — — — Municipal securities 128 1 181 — — — $ 1,135 $ 6 846 $ 119 $ 1 87</t>
  </si>
  <si>
    <t>Receivables (Tables)</t>
  </si>
  <si>
    <t>Summary of Accounts Receivable</t>
  </si>
  <si>
    <t>The information below is presented by segment. March 31, December 31, (In millions) California $ 121 $ 104 Florida 62 22 Illinois 94 35 Michigan 58 39 New Mexico 73 51 Ohio 89 66 Puerto Rico (1) 54 33 South Carolina 10 6 Texas 77 56 Utah 28 18 Washington 69 53 Wisconsin 24 22 Direct delivery and other 9 6 Total Health Plans segment 768 511 Molina Medicaid Solutions segment 37 37 Other segment 58 49 $ 863 $ 597 (1) See Note 14 , Commitments and Contingencies , for further discussion of Puerto Rico health plan receivables.</t>
  </si>
  <si>
    <t>Restricted Investments (Tables)</t>
  </si>
  <si>
    <t>Summary of restricted investments by health plan</t>
  </si>
  <si>
    <t>The following table presents the balances of restricted investments: March 31, December 31, (In millions) Florida $ 34 $ 34 Illinois 3 — Michigan 1 1 New Mexico 47 43 Ohio 12 12 Puerto Rico 10 10 Texas 4 4 Utah 4 4 Wisconsin 1 1 Total Health Plans segment $ 116 $ 109</t>
  </si>
  <si>
    <t>Contractual maturities of our held-to-maturity restricted investments</t>
  </si>
  <si>
    <t>The contractual maturities of our held-to-maturity restricted investments as of March 31, 2016 are summarized below: Amortized Cost Estimated Fair Value (In millions) Due in one year or less $ 111 $ 111 Due after one year through five years 5 5 $ 116 $ 116</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March 31, December 31, (In millions) Fee-for-service claims incurred but not paid (IBNP) $ 1,392 $ 1,191 Pharmacy payable 111 88 Capitation payable 138 140 Other 299 266 $ 1,940 $ 1,685</t>
  </si>
  <si>
    <t>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Three Months Ended Year Ended (Dollars in millions) Medical claims and benefits payable, beginning balance $ 1,685 $ 1,201 Components of medical care costs related to: Current period 3,755 11,935 Prior periods (167 ) (141 ) Total medical care costs 3,588 11,794 Change in non-risk provider payables 24 48 Payments for medical care costs related to: Current period 2,241 10,448 Prior periods 1,116 910 Total paid 3,357 11,358 Medical claims and benefits payable, ending balance $ 1,940 $ 1,685 Benefit from prior period as a percentage of: Balance at beginning of period 10.0 % 11.8 % Premium revenue, trailing twelve months 1.2 % 1.1 % Medical care costs, trailing twelve months 1.3 % 1.2 %</t>
  </si>
  <si>
    <t>Debt (Tables)</t>
  </si>
  <si>
    <t>Schedule of maturities of long-term debt</t>
  </si>
  <si>
    <t xml:space="preserve">As of March 31, 2016 , contractual maturities of debt for the years ending December 31 are as follows: Total 2016 2017 2018 2019 2020 Thereafter (In millions) 5.375% Notes $ 700 $ — $ — $ — $ — $ — $ 700 1.125% Convertible Notes 550 — — — — 550 — 1.625% Convertible Notes (1) 302 — — — — — 302 Other 1 1 — — — — — $ 1,553 $ 1 $ — $ — $ — $ 550 $ 1,002 (1) The 1.625% Notes have a contractual maturity date in 2044; however, on specified dates beginning in 2018 as described below, holders of the 1.625% Notes may require us to repurchase some or all of the 1.625% Notes, or we may redeem any or all of the 1.625% Notes. </t>
  </si>
  <si>
    <t>Long term debt</t>
  </si>
  <si>
    <t>Substantially all of our debt is held at the parent, which is reported in the Other segment. The principal amounts, unamortized discount (net of premium related to 1.625% Notes), unamortized issuance costs, and net carrying amounts of debt were as follows: Principal Balance Unamortized Discount Unamortized Issuance Costs Net Carrying Amount (In millions) March 31, 2016: 5.375% Notes $ 700 $ — $ 11 $ 689 1.125% Convertible Notes 550 89 7 454 1.625% Convertible Notes 302 22 4 276 Other 1 — — 1 $ 1,553 $ 111 $ 22 $ 1,420 December 31, 2015: 5.375% Notes $ 700 $ — $ 11 $ 689 1.125% Convertible Notes 550 95 7 448 1.625% Convertible Notes 302 25 4 273 Other 1 — — 1 $ 1,553 $ 120 $ 22 $ 1,411</t>
  </si>
  <si>
    <t>Debt instruments interest cost recognized</t>
  </si>
  <si>
    <t xml:space="preserve"> Three Months Ended March 31, 2016 2015 (In millions) Interest cost recognized for the period relating to the: Contractual interest coupon rate $ 12 $ 3 Amortization of the discount 7 7 $ 19 $ 10</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consolidated balance sheets: Balance Sheet Location March 31, December 31, (In millions) Derivative asset: 1.125% Call Option Current assets: Derivative asset $ 377 $ 374 Derivative liability: 1.125% Conversion Option Current liabilities: Derivative liability $ 377 $ 374</t>
  </si>
  <si>
    <t>Stockholders' Equity (Tables)</t>
  </si>
  <si>
    <t>Stock based compensation expense</t>
  </si>
  <si>
    <t>Charged to general and administrative expenses, total share-based compensation expense was as follows: Three Months Ended March 31, 2016 2015 (In millions) Restricted stock and performance awards $ 5 $ 5 Employee stock purchase plan and stock options 2 1 $ 7 $ 6</t>
  </si>
  <si>
    <t>Restricted share activity</t>
  </si>
  <si>
    <t>Restricted stock. Restricted and performance stock activity for the three months ended March 31, 2016 is summarized below: Shares Weighted Average Grant Date Fair Value (In thousands) Unvested balance as of December 31, 2015 1,035 $ 46.68 Granted 498 64.21 Vested (291 ) 39.09 Forfeited (1 ) 33.53 Unvested balance as of March 31, 2016 1,241 55.50</t>
  </si>
  <si>
    <t>Segment Information (Tables)</t>
  </si>
  <si>
    <t>Operating segment information</t>
  </si>
  <si>
    <t xml:space="preserve"> Health Plans Molina Medicaid Solutions Other Consolidated (In millions) Three Months Ended March 31, 2016 Total revenue (1) $ 4,201 $ 52 $ 90 $ 4,343 Gross margin 407 6 7 420 Three Months Ended March 31, 2015 Total revenue (1) 3,117 52 2 3,171 Gross margin 335 16 — 351 Total Assets March 31, 2016 5,302 250 1,631 7,183 December 31, 2015 4,707 213 1,656 6,576 ______________________ (1) Total revenue consists primarily of premium revenue for the Health Plans segment, and service revenue for the Molina Medicaid Solutions and Other segments. The following table reconciles gross margin by segment to consolidated income before income tax expense: Three Months Ended March 31, 2016 2015 (In millions) Gross margin: Health Plans $ 407 $ 335 Molina Medicaid Solutions 6 16 Other 7 — Other operating revenues (1) 208 148 Less: other operating expenses (2) 539 417 Operating income 89 82 Other expenses, net 25 15 Income before income tax expense $ 64 $ 67 ______________________ (1) Other operating revenues include premium tax revenue, health insurer fee revenue, investment income and other revenue. (2) Other operating expenses include general and administrative expenses, premium tax expenses, health insurer fee expenses and depreciation and amortization.</t>
  </si>
  <si>
    <t>Basis of Presentation (Details) member in Millions</t>
  </si>
  <si>
    <t>Mar. 31, 2016memberStateSegment</t>
  </si>
  <si>
    <t>Basis Of Presentation [Line Items]</t>
  </si>
  <si>
    <t>Number of reportable segments (in segment) | Segment</t>
  </si>
  <si>
    <t>Health Plans</t>
  </si>
  <si>
    <t>Number of states in which entity operates (in state) | State</t>
  </si>
  <si>
    <t>Number of members eligible for the health care programs, approximately (in member) | member</t>
  </si>
  <si>
    <t>Significant Accounting Policies (Details) - USD ($) $ in Millions</t>
  </si>
  <si>
    <t>Schedule of Premium Revenue by Health Plan Type [Line Items]</t>
  </si>
  <si>
    <t>Premiums receivable</t>
  </si>
  <si>
    <t>Anticipated Medicare risk adjustment premiums receivable (payable)</t>
  </si>
  <si>
    <t>Increase in risk adjustment based on prior period activity</t>
  </si>
  <si>
    <t>Retroactive Premium Adjustments | Minimum</t>
  </si>
  <si>
    <t>Amount that exceeds accrual</t>
  </si>
  <si>
    <t>Retroactive Premium Adjustments | Maximum</t>
  </si>
  <si>
    <t>Adjustment to Previously Recognized Revenue</t>
  </si>
  <si>
    <t>Medicaid Expansion</t>
  </si>
  <si>
    <t>Medical Premium Liability Due to Agency</t>
  </si>
  <si>
    <t>Medical premiums liability based on medical cost thresholds</t>
  </si>
  <si>
    <t>Profit sharing receivable (liability)</t>
  </si>
  <si>
    <t>Significant Accounting Policies - 3R Program Receivables (Payables) (Details) - USD ($) $ in Millions</t>
  </si>
  <si>
    <t>Risk adjustment payable</t>
  </si>
  <si>
    <t>Reinsurance receivable</t>
  </si>
  <si>
    <t>Risk corridor payable</t>
  </si>
  <si>
    <t>Minimum MLR payable</t>
  </si>
  <si>
    <t>Significant Accounting Policies - Quality Incentive Premium Revenue Recognized (Details) - USD ($) $ in Millions</t>
  </si>
  <si>
    <t>Quality incentive premium revenue recognized as a percentage of total premium revenue</t>
  </si>
  <si>
    <t>0.60%</t>
  </si>
  <si>
    <t>0.30%</t>
  </si>
  <si>
    <t>Select Health Plans</t>
  </si>
  <si>
    <t>Maximum available quality incentive premium - current period</t>
  </si>
  <si>
    <t>Amount of quality incentive premium revenue recognized in current period: Earned current period</t>
  </si>
  <si>
    <t>Amount of quality incentive premium revenue recognized in current period: Earned prior periods</t>
  </si>
  <si>
    <t>Total amount of quality incentive premium revenue recognized in current period:</t>
  </si>
  <si>
    <t>Minimum | Select Health Plans</t>
  </si>
  <si>
    <t>Percentage of additional incremental revenue earned</t>
  </si>
  <si>
    <t>1.00%</t>
  </si>
  <si>
    <t>Maximum | Select Health Plans</t>
  </si>
  <si>
    <t>4.00%</t>
  </si>
  <si>
    <t>Net Income per Share - Summary of Denominators for Computation of Basic and Diluted Earnings Per Share (Detail) - USD ($) $ / shares in Units, shares in Millions, $ in Millions</t>
  </si>
  <si>
    <t>Denominator:</t>
  </si>
  <si>
    <t>Denominator for basic net income per share</t>
  </si>
  <si>
    <t>Effect of dilutive securities:</t>
  </si>
  <si>
    <t>1.125% Warrants</t>
  </si>
  <si>
    <t>Denominator for diluted net income per share</t>
  </si>
  <si>
    <t>1.125% Call Option</t>
  </si>
  <si>
    <t>Antidilutive Securities Excluded from Computation of Earnings Per Share [Line Items]</t>
  </si>
  <si>
    <t>Percentage of contractual interest rate on Call Option</t>
  </si>
  <si>
    <t>1.125%</t>
  </si>
  <si>
    <t>For more information regarding the 1.125% Warrants, refer to Note 11, "Derivatives."</t>
  </si>
  <si>
    <t>Business Combinations (Details) member in Thousands, $ in Millions</t>
  </si>
  <si>
    <t>Mar. 01, 2016USD ($)member</t>
  </si>
  <si>
    <t>Jan. 01, 2016USD ($)member</t>
  </si>
  <si>
    <t>Mar. 31, 2016USD ($)member</t>
  </si>
  <si>
    <t>Business Acquisition [Line Items]</t>
  </si>
  <si>
    <t>Number of members added, approximately (in member)</t>
  </si>
  <si>
    <t>Goodwill acquired during period | $</t>
  </si>
  <si>
    <t>Illinois</t>
  </si>
  <si>
    <t>Number of members served, approximately (in member)</t>
  </si>
  <si>
    <t>Illinois | Accountable Care Chicago, LLC</t>
  </si>
  <si>
    <t>Final purchase price of business acquisition | $</t>
  </si>
  <si>
    <t>Illinois | Accountable Care Chicago, LLC | Medicaid</t>
  </si>
  <si>
    <t>Illinois | Loyola Physician Partners, LLC</t>
  </si>
  <si>
    <t>Illinois | Loyola Physician Partners, LLC | Medicaid</t>
  </si>
  <si>
    <t>Illinois | Better Health Network, LLC</t>
  </si>
  <si>
    <t>Illinois | Better Health Network, LLC | Medicaid</t>
  </si>
  <si>
    <t>Michigan | HAP Midwest Health Plan, Inc.</t>
  </si>
  <si>
    <t>Washington | Columbia United Providers, Inc.</t>
  </si>
  <si>
    <t>Business Combinations - Intangible Assets Identified (Details) $ in Millions</t>
  </si>
  <si>
    <t>Mar. 31, 2016USD ($)</t>
  </si>
  <si>
    <t>Amortization of Intangible Assets Acquired by Fiscal Year Maturity</t>
  </si>
  <si>
    <t>Fair value of intangible assets acquired</t>
  </si>
  <si>
    <t>Weighted-average amortization period for intangible assets</t>
  </si>
  <si>
    <t>5 years 11 months</t>
  </si>
  <si>
    <t>Contract rights - member list</t>
  </si>
  <si>
    <t>5 years</t>
  </si>
  <si>
    <t>Provider network</t>
  </si>
  <si>
    <t>10 years</t>
  </si>
  <si>
    <t>Q1 2016 Acquisitions</t>
  </si>
  <si>
    <t>Remainder of 2016</t>
  </si>
  <si>
    <t>Fair Value Measurements (Details)</t>
  </si>
  <si>
    <t>Schedule of Available-for-sale Securities [Line Items]</t>
  </si>
  <si>
    <t>1.125% Convertible Notes</t>
  </si>
  <si>
    <t>Percentage of contractual interest rate on Notes</t>
  </si>
  <si>
    <t>Fair Value Measurements - Fair Value of Financial Instruments on Recurring Basis (Details) - USD ($) $ in Millions</t>
  </si>
  <si>
    <t>Fair Value, Measurements, Recurring</t>
  </si>
  <si>
    <t>Fair Value, Assets and Liabilities Measured on Recurring and Nonrecurring Basis [Line Items]</t>
  </si>
  <si>
    <t>Total assets measured at fair value on a recurring basis</t>
  </si>
  <si>
    <t>Total liability measured at fair value on a recurring basis</t>
  </si>
  <si>
    <t>Fair Value, Measurements, Recurring | Corporate debt securities</t>
  </si>
  <si>
    <t>Fair Value, Measurements, Recurring | Government-sponsored enterprise securities (GSEs)</t>
  </si>
  <si>
    <t>Fair Value, Measurements, Recurring | Municipal securities</t>
  </si>
  <si>
    <t>Fair Value, Measurements, Recurring | U.S. treasury notes</t>
  </si>
  <si>
    <t>Fair Value, Measurements, Recurring | Certificates of deposit</t>
  </si>
  <si>
    <t>Fair Value, Measurements, Recurring | Asset-backed securities</t>
  </si>
  <si>
    <t>Fair Value, Measurements, Recurring | Subtotal - current investments</t>
  </si>
  <si>
    <t>Fair Value, Measurements, Recurring | 1.125% Call Option derivative asset</t>
  </si>
  <si>
    <t>Fair Value, Measurements, Recurring | 1.125% Conversion Option derivative liability</t>
  </si>
  <si>
    <t>1.125% Conversion Option derivative liability</t>
  </si>
  <si>
    <t>Fair Value, Measurements, Recurring | Level 1</t>
  </si>
  <si>
    <t>Fair Value, Measurements, Recurring | Level 1 | Corporate debt securities</t>
  </si>
  <si>
    <t>Fair Value, Measurements, Recurring | Level 1 | Government-sponsored enterprise securities (GSEs)</t>
  </si>
  <si>
    <t>Fair Value, Measurements, Recurring | Level 1 | Municipal securities</t>
  </si>
  <si>
    <t>Fair Value, Measurements, Recurring | Level 1 | U.S. treasury notes</t>
  </si>
  <si>
    <t>Fair Value, Measurements, Recurring | Level 1 | Certificates of deposit</t>
  </si>
  <si>
    <t>Fair Value, Measurements, Recurring | Level 1 | Asset-backed securities</t>
  </si>
  <si>
    <t>Fair Value, Measurements, Recurring | Level 1 | Subtotal - current investments</t>
  </si>
  <si>
    <t>Fair Value, Measurements, Recurring | Level 1 | 1.125% Call Option derivative asset</t>
  </si>
  <si>
    <t>Fair Value, Measurements, Recurring | Level 1 | 1.125% Conversion Option derivative liability</t>
  </si>
  <si>
    <t>Fair Value, Measurements, Recurring | Level 2</t>
  </si>
  <si>
    <t>Fair Value, Measurements, Recurring | Level 2 | Corporate debt securities</t>
  </si>
  <si>
    <t>Fair Value, Measurements, Recurring | Level 2 | Government-sponsored enterprise securities (GSEs)</t>
  </si>
  <si>
    <t>Fair Value, Measurements, Recurring | Level 2 | Municipal securities</t>
  </si>
  <si>
    <t>Fair Value, Measurements, Recurring | Level 2 | U.S. treasury notes</t>
  </si>
  <si>
    <t>Fair Value, Measurements, Recurring | Level 2 | Certificates of deposit</t>
  </si>
  <si>
    <t>Fair Value, Measurements, Recurring | Level 2 | Asset-backed securities</t>
  </si>
  <si>
    <t>Fair Value, Measurements, Recurring | Level 2 | Subtotal - current investments</t>
  </si>
  <si>
    <t>Fair Value, Measurements, Recurring | Level 2 | 1.125% Call Option derivative asset</t>
  </si>
  <si>
    <t>Fair Value, Measurements, Recurring | Level 2 | 1.125% Conversion Option derivative liability</t>
  </si>
  <si>
    <t>Fair Value, Measurements, Recurring | Level 3</t>
  </si>
  <si>
    <t>Fair Value, Measurements, Recurring | Level 3 | Corporate debt securities</t>
  </si>
  <si>
    <t>Fair Value, Measurements, Recurring | Level 3 | Government-sponsored enterprise securities (GSEs)</t>
  </si>
  <si>
    <t>Fair Value, Measurements, Recurring | Level 3 | Municipal securities</t>
  </si>
  <si>
    <t>Fair Value, Measurements, Recurring | Level 3 | U.S. treasury notes</t>
  </si>
  <si>
    <t>Fair Value, Measurements, Recurring | Level 3 | Certificates of deposit</t>
  </si>
  <si>
    <t>Fair Value, Measurements, Recurring | Level 3 | Asset-backed securities</t>
  </si>
  <si>
    <t>Fair Value, Measurements, Recurring | Level 3 | Subtotal - current investments</t>
  </si>
  <si>
    <t>Fair Value, Measurements, Recurring | Level 3 | 1.125% Call Option derivative asset</t>
  </si>
  <si>
    <t>Fair Value, Measurements, Recurring | Level 3 | 1.125% Conversion Option derivative liability</t>
  </si>
  <si>
    <t>Fair Value Measurements - Details of Long-Term Debt (Details) - USD ($) $ in Millions</t>
  </si>
  <si>
    <t>5.375% Notes</t>
  </si>
  <si>
    <t>Fair Value, Balance Sheet Grouping, Financial Statement Captions [Line Items]</t>
  </si>
  <si>
    <t>5.375%</t>
  </si>
  <si>
    <t>1.625% Convertible Notes</t>
  </si>
  <si>
    <t>1.625%</t>
  </si>
  <si>
    <t>Carrying Value</t>
  </si>
  <si>
    <t>Fair value of debt</t>
  </si>
  <si>
    <t>Carrying Value | 5.375% Notes</t>
  </si>
  <si>
    <t>Carrying Value | 1.125% Convertible Notes</t>
  </si>
  <si>
    <t>Carrying Value | 1.625% Convertible Notes</t>
  </si>
  <si>
    <t>Total Fair Value</t>
  </si>
  <si>
    <t>Total Fair Value | 5.375% Notes</t>
  </si>
  <si>
    <t>Total Fair Value | 1.125% Convertible Notes</t>
  </si>
  <si>
    <t>Total Fair Value | 1.625% Convertible Notes</t>
  </si>
  <si>
    <t>Investments - Summary of Investments (Details) - USD ($) $ in Millions</t>
  </si>
  <si>
    <t>Amortized Cost</t>
  </si>
  <si>
    <t>Gross Unrealized Gains</t>
  </si>
  <si>
    <t>Gross Unrealized Losses</t>
  </si>
  <si>
    <t>Estimated Fair Value</t>
  </si>
  <si>
    <t>Corporate debt securities</t>
  </si>
  <si>
    <t>GSEs</t>
  </si>
  <si>
    <t>Municipal securities</t>
  </si>
  <si>
    <t>U.S. treasury notes</t>
  </si>
  <si>
    <t>Certificates of deposit</t>
  </si>
  <si>
    <t>Asset-backed securities</t>
  </si>
  <si>
    <t>Investments - Contractual Maturities of Investments (Details) - USD ($) $ in Millions</t>
  </si>
  <si>
    <t>Due in one year or less, Cost</t>
  </si>
  <si>
    <t>Due one year through five years, Cost</t>
  </si>
  <si>
    <t>Due after five years through ten years, Cost</t>
  </si>
  <si>
    <t>Due in one year or less, Estimated Fair Value</t>
  </si>
  <si>
    <t>Due one year through five years, Estimated Fair Value</t>
  </si>
  <si>
    <t>Due after five years through ten years, Estimated Fair Value</t>
  </si>
  <si>
    <t>Total, Estimated Fair Value</t>
  </si>
  <si>
    <t>Investments - Available-for-Sale Investments (Details) $ in Millions</t>
  </si>
  <si>
    <t>Mar. 31, 2016USD ($)Security</t>
  </si>
  <si>
    <t>Dec. 31, 2015USD ($)Security</t>
  </si>
  <si>
    <t>In a Continuous Loss Position for Less than 12 Months, Estimated Fair Value</t>
  </si>
  <si>
    <t>In a Continuous Loss Position for Less than 12 Months, Unrealized Losses</t>
  </si>
  <si>
    <t>In a Continuous Loss Position for Less than 12 Months, Number of Positions | Security</t>
  </si>
  <si>
    <t>In a Continuous Loss Position for 12 Months or More, Estimated Fair value</t>
  </si>
  <si>
    <t>In a Continuous Loss Position for 12 Months or More, Unrealized Losses</t>
  </si>
  <si>
    <t>In a Continuous Loss Position for 12 Months or More, Number of Positions | Security</t>
  </si>
  <si>
    <t>Receivables - Summary of Accounts Receivable (Details) - USD ($) $ in Millions</t>
  </si>
  <si>
    <t>Financing Receivable, Recorded Investment, Past Due [Line Items]</t>
  </si>
  <si>
    <t>Total receivables</t>
  </si>
  <si>
    <t>Medicaid Solutions Segment</t>
  </si>
  <si>
    <t>Other segment</t>
  </si>
  <si>
    <t>California | Health Plans</t>
  </si>
  <si>
    <t>Florida | Health Plans</t>
  </si>
  <si>
    <t>Illinois | Health Plans</t>
  </si>
  <si>
    <t>Michigan | Health Plans</t>
  </si>
  <si>
    <t>New Mexico | Health Plans</t>
  </si>
  <si>
    <t>Ohio | Health Plans</t>
  </si>
  <si>
    <t>Puerto Rico | Health Plans</t>
  </si>
  <si>
    <t>South Carolina | Health Plans</t>
  </si>
  <si>
    <t>Texas | Health Plans</t>
  </si>
  <si>
    <t>Utah | Health Plans</t>
  </si>
  <si>
    <t>Washington | Health Plans</t>
  </si>
  <si>
    <t>Wisconsin | Health Plans</t>
  </si>
  <si>
    <t>Direct delivery and other | Health Plans</t>
  </si>
  <si>
    <t>Restricted Investments - Summary of Restricted Investments by Health Plan (Details) - USD ($) $ in Millions</t>
  </si>
  <si>
    <t>Restricted Cash and Cash Equivalents Items [Line Items]</t>
  </si>
  <si>
    <t>Restricted investments by health plan</t>
  </si>
  <si>
    <t>Restricted Investments - Contractual Maturities of Our Held-to-Maturity Restricted Investments (Details) $ in Millions</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 Medical Claims and Future Benefits (Details) - USD ($) $ in Millions</t>
  </si>
  <si>
    <t>Dec. 31, 2014</t>
  </si>
  <si>
    <t>Fee-for-service claims incurred but not paid (IBNP)</t>
  </si>
  <si>
    <t>Pharmacy payable</t>
  </si>
  <si>
    <t>Capitation payable</t>
  </si>
  <si>
    <t>Other Claims Payable</t>
  </si>
  <si>
    <t>Medical Claims and Benefits Payable - Components of Change in Medical Claims and Benefits Payable (Details) - USD ($) $ in Millions</t>
  </si>
  <si>
    <t>12 Months Ended</t>
  </si>
  <si>
    <t>Insurance Claims [Roll Forward]</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Benefit from prior period as a percentage of:</t>
  </si>
  <si>
    <t>Balance at beginning of period</t>
  </si>
  <si>
    <t>10.00%</t>
  </si>
  <si>
    <t>11.80%</t>
  </si>
  <si>
    <t>Premium revenue, trailing twelve months</t>
  </si>
  <si>
    <t>1.20%</t>
  </si>
  <si>
    <t>1.10%</t>
  </si>
  <si>
    <t>Medical care costs, trailing twelve months</t>
  </si>
  <si>
    <t>1.30%</t>
  </si>
  <si>
    <t>Medical Claims and Benefits Payable (Details) member in Thousands, $ in Millions</t>
  </si>
  <si>
    <t>Mar. 31, 2016USD ($)Contractmember</t>
  </si>
  <si>
    <t>Dec. 31, 2015USD ($)member</t>
  </si>
  <si>
    <t>Dec. 31, 2015USD ($)</t>
  </si>
  <si>
    <t>Insurance Claims [Line Items]</t>
  </si>
  <si>
    <t>Non-risk provider payables | $</t>
  </si>
  <si>
    <t>Favorable prior period claims development | $</t>
  </si>
  <si>
    <t>Minimum</t>
  </si>
  <si>
    <t>Percentage of liability for unpaid claims not paid out</t>
  </si>
  <si>
    <t>8.00%</t>
  </si>
  <si>
    <t>Maximum</t>
  </si>
  <si>
    <t>California</t>
  </si>
  <si>
    <t>Florida</t>
  </si>
  <si>
    <t>Texas</t>
  </si>
  <si>
    <t>Utah</t>
  </si>
  <si>
    <t>Wisconsin</t>
  </si>
  <si>
    <t>Number of contracts acquired (in contract) | Contract</t>
  </si>
  <si>
    <t>Debt (Details)</t>
  </si>
  <si>
    <t>Nov. 10, 2015USD ($)</t>
  </si>
  <si>
    <t>Jun. 12, 2015USD ($)</t>
  </si>
  <si>
    <t>Sep. 30, 2014USD ($)d</t>
  </si>
  <si>
    <t>Feb. 28, 2013USD ($)d$ / shares</t>
  </si>
  <si>
    <t>Mar. 31, 2016USD ($)$ / shares</t>
  </si>
  <si>
    <t>Jun. 30, 2015USD ($)</t>
  </si>
  <si>
    <t>Debt Instrument [Line Items]</t>
  </si>
  <si>
    <t>1.625% Notes</t>
  </si>
  <si>
    <t>Senior Notes | 5.375% Notes</t>
  </si>
  <si>
    <t>Face amount of debts</t>
  </si>
  <si>
    <t>Senior Notes [Abstract]</t>
  </si>
  <si>
    <t>Redemption price of the principal amount (in percent)</t>
  </si>
  <si>
    <t>100.00%</t>
  </si>
  <si>
    <t>Senior Notes | 1.125% Convertible Notes</t>
  </si>
  <si>
    <t>Convertible Debt [Abstract]</t>
  </si>
  <si>
    <t>Initial conversation rate on Notes</t>
  </si>
  <si>
    <t>Conversion price per share of common stock | $ / shares</t>
  </si>
  <si>
    <t>Current portion of long-term debt to be converted within 12 months</t>
  </si>
  <si>
    <t>Senior note effective interest rate (in percent)</t>
  </si>
  <si>
    <t>6.00%</t>
  </si>
  <si>
    <t>Senior notes amortization period</t>
  </si>
  <si>
    <t>3 years 10 months</t>
  </si>
  <si>
    <t>Convertible debt, if-converted value in excess of principal</t>
  </si>
  <si>
    <t>Convertible Debt | 1.625% Notes</t>
  </si>
  <si>
    <t>Term of debt instrument</t>
  </si>
  <si>
    <t>4 years</t>
  </si>
  <si>
    <t>5.00%</t>
  </si>
  <si>
    <t>Proceeds from Issuance of Debt</t>
  </si>
  <si>
    <t>Extinguishment of Debt Disclosures [Abstract]</t>
  </si>
  <si>
    <t>Frequency of periodic payment on Senior Notes</t>
  </si>
  <si>
    <t>semiannually</t>
  </si>
  <si>
    <t>Additional interest payable for any semiannual interest period with 1.625% Notes outstanding less than $100 million</t>
  </si>
  <si>
    <t>0.25%</t>
  </si>
  <si>
    <t>Minimum 1.625% Notes outstanding balance threshold for additional interest payable</t>
  </si>
  <si>
    <t>Redemption period start date</t>
  </si>
  <si>
    <t>Aug. 19,
		2018</t>
  </si>
  <si>
    <t>Debt discount amortization period</t>
  </si>
  <si>
    <t>2 years 5 months</t>
  </si>
  <si>
    <t>Convertible debt carrying amount of equity component</t>
  </si>
  <si>
    <t>Redemption period, option one | Senior Notes | 1.125% Convertible Notes</t>
  </si>
  <si>
    <t>Debt convertible threshold trading days | d</t>
  </si>
  <si>
    <t>Debt convertible threshold consecutive trading days</t>
  </si>
  <si>
    <t>30 days</t>
  </si>
  <si>
    <t>Debt convertible threshold percentage of stock price trigger</t>
  </si>
  <si>
    <t>130.00%</t>
  </si>
  <si>
    <t>Redemption period, option one | Convertible Debt | 1.625% Notes</t>
  </si>
  <si>
    <t>Redemption period, option two | Senior Notes | 1.125% Convertible Notes</t>
  </si>
  <si>
    <t>5 days</t>
  </si>
  <si>
    <t>Debt convertible maximum threshold percentage of stock price</t>
  </si>
  <si>
    <t>98.00%</t>
  </si>
  <si>
    <t>Redemption period, option two | Convertible Debt | 1.625% Notes</t>
  </si>
  <si>
    <t>August 19, 2018 | Convertible Debt | 1.625% Notes</t>
  </si>
  <si>
    <t>Redemption period end date</t>
  </si>
  <si>
    <t>August 19, 2024 | Convertible Debt | 1.625% Notes</t>
  </si>
  <si>
    <t>Aug. 19,
		2024</t>
  </si>
  <si>
    <t>August 19, 2029 | Convertible Debt | 1.625% Notes</t>
  </si>
  <si>
    <t>Aug. 19,
		2029</t>
  </si>
  <si>
    <t>August 19, 2034 | Convertible Debt | 1.625% Notes</t>
  </si>
  <si>
    <t>Aug. 19,
		2034</t>
  </si>
  <si>
    <t>August 19, 2039 | Convertible Debt | 1.625% Notes</t>
  </si>
  <si>
    <t>Aug. 19,
		2039</t>
  </si>
  <si>
    <t>Revolving Credit Facility | Unsecured Debt</t>
  </si>
  <si>
    <t>Maximum borrowing capacity</t>
  </si>
  <si>
    <t>Potential maximum borrowing capacity</t>
  </si>
  <si>
    <t>Current borrowing capacity</t>
  </si>
  <si>
    <t>Amount outstanding under the Credit Facility</t>
  </si>
  <si>
    <t>Frequency of commitment fee payment</t>
  </si>
  <si>
    <t>quarterly</t>
  </si>
  <si>
    <t>Letter of Credit</t>
  </si>
  <si>
    <t>Amount outstanding under Letter of Credit</t>
  </si>
  <si>
    <t>Debt - Maturities of Long-Term Debt (Details) - USD ($) $ in Millions</t>
  </si>
  <si>
    <t>Schedule of Maturities of Long-term Debt [Line Items]</t>
  </si>
  <si>
    <t>Total Principal Balance</t>
  </si>
  <si>
    <t>Thereafter</t>
  </si>
  <si>
    <t>Other</t>
  </si>
  <si>
    <t>The 1.625% Notes have a contractual maturity date in 2044; however, on specified dates beginning in 2018 as described below, holders of the 1.625% Notes may require us to repurchase some or all of the 1.625% Notes, or we may redeem any or all of the 1.625% Notes.</t>
  </si>
  <si>
    <t>Debt - Schedule of Long-Term Debt (Details) - USD ($) $ in Millions</t>
  </si>
  <si>
    <t>Details of the liability component:</t>
  </si>
  <si>
    <t>Unamortized Discount</t>
  </si>
  <si>
    <t>Unamortized Issuance Costs</t>
  </si>
  <si>
    <t>Net Carrying Amount</t>
  </si>
  <si>
    <t>Debt - Interest Cost Recognized (Details) - USD ($) $ in Millions</t>
  </si>
  <si>
    <t>Interest cost recognized for the period relating to the:</t>
  </si>
  <si>
    <t>Contractual interest coupon rate</t>
  </si>
  <si>
    <t>Amortization of the discount</t>
  </si>
  <si>
    <t>Total interest cost recognized</t>
  </si>
  <si>
    <t>Derivatives - Fair Value on Consolidated Balance Sheets (Details) - USD ($) $ in Millions</t>
  </si>
  <si>
    <t>Derivative [Line Items]</t>
  </si>
  <si>
    <t>Current assets | 1.125% Call Option</t>
  </si>
  <si>
    <t>Derivative assets</t>
  </si>
  <si>
    <t>Current liabilities | 1.125% Conversion Option derivative liability</t>
  </si>
  <si>
    <t>Derivative liabilities</t>
  </si>
  <si>
    <t>Stockholders' Equity (Details) - USD ($)</t>
  </si>
  <si>
    <t>Dec. 31, 2013</t>
  </si>
  <si>
    <t>Class of Stock [Line Items]</t>
  </si>
  <si>
    <t>Increase in stockholders' equity</t>
  </si>
  <si>
    <t>Other comprehensive income</t>
  </si>
  <si>
    <t>Income tax benefit related to share-based compensation</t>
  </si>
  <si>
    <t>Number of warrants issued</t>
  </si>
  <si>
    <t>Warrant, strike price per share</t>
  </si>
  <si>
    <t>Trading days measurement period</t>
  </si>
  <si>
    <t>160 days</t>
  </si>
  <si>
    <t>Stated percentage of warrants</t>
  </si>
  <si>
    <t>Unrecognized compensation expense</t>
  </si>
  <si>
    <t>Weighted average period for recognition (in years)</t>
  </si>
  <si>
    <t>2 years 1 month</t>
  </si>
  <si>
    <t>Unrecognized compensation forfeiture rate (as a percent)</t>
  </si>
  <si>
    <t>3.80%</t>
  </si>
  <si>
    <t>Restricted and Performance Stock</t>
  </si>
  <si>
    <t>Fair value of restricted and performance stock awards granted</t>
  </si>
  <si>
    <t>Total fair value of restricted shares vested</t>
  </si>
  <si>
    <t>Restricted Stock</t>
  </si>
  <si>
    <t>Number of nonvested shares outstanding (in shares)</t>
  </si>
  <si>
    <t>Performance shares that are expected to vest (in shares)</t>
  </si>
  <si>
    <t>Common Stock</t>
  </si>
  <si>
    <t>Number of common stock issued (in shares)</t>
  </si>
  <si>
    <t>December 2015 Repurchase Program | Common Stock</t>
  </si>
  <si>
    <t>Authorized repurchase amount</t>
  </si>
  <si>
    <t>Stockholders' Equity - Expenses Charged to General and Administrative (Details) - USD ($) $ in Millions</t>
  </si>
  <si>
    <t>Share-based Compensation Arrangement by Share-based Payment Award [Line Items]</t>
  </si>
  <si>
    <t>Total share-based compensation expense</t>
  </si>
  <si>
    <t>Restricted stock and performance awards</t>
  </si>
  <si>
    <t>Employee stock purchase plan and stock options</t>
  </si>
  <si>
    <t>Stockholders' Equity - Restricted Share Activity (Details) - Restricted stock and performance awards shares in Thousands</t>
  </si>
  <si>
    <t>Mar. 31, 2016$ / sharesshares</t>
  </si>
  <si>
    <t>Number of Shares</t>
  </si>
  <si>
    <t>Beginning Balance, Shares | shares</t>
  </si>
  <si>
    <t>Granted, Shares | shares</t>
  </si>
  <si>
    <t>Vested, Shares | shares</t>
  </si>
  <si>
    <t>Forfeited, Shares | shares</t>
  </si>
  <si>
    <t>Ending Balance, Shares | shares</t>
  </si>
  <si>
    <t>Weighted Average Grant Date Fair Value</t>
  </si>
  <si>
    <t>Begining Balance (usd per share) | $ / shares</t>
  </si>
  <si>
    <t>Granted (usd per share) | $ / shares</t>
  </si>
  <si>
    <t>Vested (usd per share) | $ / shares</t>
  </si>
  <si>
    <t>Forfeited (usd per share) | $ / shares</t>
  </si>
  <si>
    <t>Ending Balance (usd per share) | $ / shares</t>
  </si>
  <si>
    <t>Segment Information (Details)</t>
  </si>
  <si>
    <t>Mar. 31, 2016Segment</t>
  </si>
  <si>
    <t>Number of reportable segments (in segment)</t>
  </si>
  <si>
    <t>Segment Information - Schedule of Operating Segment Information (Details) - USD ($) $ in Millions</t>
  </si>
  <si>
    <t>Segment Reporting Information [Line Items]</t>
  </si>
  <si>
    <t>Gross margin</t>
  </si>
  <si>
    <t>Revenue</t>
  </si>
  <si>
    <t>Less: other operating expenses</t>
  </si>
  <si>
    <t>Income from continuing operations before income tax expense:</t>
  </si>
  <si>
    <t>Other expenses, net</t>
  </si>
  <si>
    <t>Other operating</t>
  </si>
  <si>
    <t>[3]</t>
  </si>
  <si>
    <t>Molina Medicaid Solutions</t>
  </si>
  <si>
    <t>Other operating revenues include premium tax revenue, health insurer fee revenue, investment income and other revenue.</t>
  </si>
  <si>
    <t>Other operating expenses include general and administrative expenses, premium tax expenses, health insurer fee expenses and depreciation and amortization.</t>
  </si>
  <si>
    <t>Commitments and Contingencies (Details) member in Thousands, $ in Millions</t>
  </si>
  <si>
    <t>1 Months Ended</t>
  </si>
  <si>
    <t>Apr. 30, 2016USD ($)</t>
  </si>
  <si>
    <t>Mar. 31, 2015USD ($)</t>
  </si>
  <si>
    <t>Apr. 29, 2016USD ($)</t>
  </si>
  <si>
    <t>Entity Information [Line Items]</t>
  </si>
  <si>
    <t>Net assets of subsidiaries subject to restrictions</t>
  </si>
  <si>
    <t>Aggregate statutory capital and surplus</t>
  </si>
  <si>
    <t>Required minimum statutory capital surplus</t>
  </si>
  <si>
    <t>Parent Company</t>
  </si>
  <si>
    <t>Restricted cash and investments</t>
  </si>
  <si>
    <t>Number of members served, approximately (in member) | member</t>
  </si>
  <si>
    <t>Puerto Rico</t>
  </si>
  <si>
    <t>Average premium revenue, monthly</t>
  </si>
  <si>
    <t>Puerto Rico | Collectibility of premium receivables</t>
  </si>
  <si>
    <t>Premium revenue being withheld by Commonwealth</t>
  </si>
  <si>
    <t>Puerto Rico | Subsequent Event</t>
  </si>
  <si>
    <t>Puerto Rico | Subsequent Event | Collectibility of premium receivables</t>
  </si>
  <si>
    <t>Percent of installment plan outstanding</t>
  </si>
  <si>
    <t>25.00%</t>
  </si>
  <si>
    <t>Related Party Transactions (Details)</t>
  </si>
  <si>
    <t>Pacific Healthcare IPA</t>
  </si>
  <si>
    <t>Related Party Transaction [Line Items]</t>
  </si>
  <si>
    <t>Ownership percentage</t>
  </si>
  <si>
    <t>50.00%</t>
  </si>
  <si>
    <t>Variable Interest Entities (VIEs) (Details) - Variable Interest Entity, Primary Beneficiary - USD ($) $ in Millions</t>
  </si>
  <si>
    <t>Variable Interest Entity [Line Items]</t>
  </si>
  <si>
    <t>Amount paid for health care services</t>
  </si>
  <si>
    <t>Total carrying amount of assets</t>
  </si>
  <si>
    <t>Total amount of liabili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00_);(#,##0.0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79929</v>
      </c>
    </row>
    <row r="12" spans="1:3">
      <c t="s" r="A12" s="4">
        <v>19</v>
      </c>
      <c t="s" r="B12" s="4">
        <v>20</v>
      </c>
    </row>
    <row r="13" spans="1:3">
      <c t="s" r="A13" s="4">
        <v>21</v>
      </c>
      <c t="s" r="B13" s="4">
        <v>22</v>
      </c>
    </row>
    <row r="14" spans="1:3">
      <c t="s" r="A14" s="4">
        <v>23</v>
      </c>
      <c t="n" r="C14" s="6">
        <v>56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v>
      </c>
      <c t="s" r="B1" s="2">
        <v>1</v>
      </c>
    </row>
    <row r="2" spans="1:2">
      <c t="s" r="B2" s="2">
        <v>2</v>
      </c>
    </row>
    <row r="3" spans="1:2">
      <c t="s" r="A3" s="3">
        <v>156</v>
      </c>
    </row>
    <row r="4" spans="1:2">
      <c t="s" r="A4" s="4">
        <v>28</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9</v>
      </c>
      <c t="s" r="B1" s="2">
        <v>1</v>
      </c>
    </row>
    <row r="2" spans="1:2">
      <c t="s" r="B2" s="2">
        <v>2</v>
      </c>
    </row>
    <row r="3" spans="1:2">
      <c t="s" r="A3" s="3">
        <v>158</v>
      </c>
    </row>
    <row r="4" spans="1:2">
      <c t="s" r="A4" s="4">
        <v>29</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0</v>
      </c>
      <c t="s" r="B1" s="2">
        <v>1</v>
      </c>
    </row>
    <row r="2" spans="1:2">
      <c t="s" r="B2" s="2">
        <v>2</v>
      </c>
    </row>
    <row r="3" spans="1:2">
      <c t="s" r="A3" s="3">
        <v>156</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56</v>
      </c>
      <c t="n" r="C3" s="7">
        <v>2329</v>
      </c>
    </row>
    <row r="4" spans="1:3">
      <c t="s" r="A4" s="4">
        <v>28</v>
      </c>
      <c t="n" r="B4" s="6">
        <v>2070</v>
      </c>
      <c t="n" r="C4" s="6">
        <v>1801</v>
      </c>
    </row>
    <row r="5" spans="1:3">
      <c t="s" r="A5" s="4">
        <v>29</v>
      </c>
      <c t="n" r="B5" s="6">
        <v>863</v>
      </c>
      <c t="n" r="C5" s="6">
        <v>597</v>
      </c>
    </row>
    <row r="6" spans="1:3">
      <c t="s" r="A6" s="4">
        <v>30</v>
      </c>
      <c t="n" r="B6" s="6">
        <v>38</v>
      </c>
      <c t="n" r="C6" s="6">
        <v>13</v>
      </c>
    </row>
    <row r="7" spans="1:3">
      <c t="s" r="A7" s="4">
        <v>31</v>
      </c>
      <c t="n" r="B7" s="6">
        <v>260</v>
      </c>
      <c t="n" r="C7" s="6">
        <v>192</v>
      </c>
    </row>
    <row r="8" spans="1:3">
      <c t="s" r="A8" s="4">
        <v>32</v>
      </c>
      <c t="n" r="B8" s="6">
        <v>377</v>
      </c>
      <c t="n" r="C8" s="6">
        <v>374</v>
      </c>
    </row>
    <row r="9" spans="1:3">
      <c t="s" r="A9" s="4">
        <v>33</v>
      </c>
      <c t="n" r="B9" s="6">
        <v>5764</v>
      </c>
      <c t="n" r="C9" s="6">
        <v>5306</v>
      </c>
    </row>
    <row r="10" spans="1:3">
      <c t="s" r="A10" s="4">
        <v>34</v>
      </c>
      <c t="n" r="B10" s="6">
        <v>419</v>
      </c>
      <c t="n" r="C10" s="6">
        <v>393</v>
      </c>
    </row>
    <row r="11" spans="1:3">
      <c t="s" r="A11" s="4">
        <v>35</v>
      </c>
      <c t="n" r="B11" s="6">
        <v>79</v>
      </c>
      <c t="n" r="C11" s="6">
        <v>81</v>
      </c>
    </row>
    <row r="12" spans="1:3">
      <c t="s" r="A12" s="4">
        <v>36</v>
      </c>
      <c t="n" r="B12" s="6">
        <v>149</v>
      </c>
      <c t="n" r="C12" s="6">
        <v>122</v>
      </c>
    </row>
    <row r="13" spans="1:3">
      <c t="s" r="A13" s="4">
        <v>37</v>
      </c>
      <c t="n" r="B13" s="6">
        <v>619</v>
      </c>
      <c t="n" r="C13" s="6">
        <v>519</v>
      </c>
    </row>
    <row r="14" spans="1:3">
      <c t="s" r="A14" s="4">
        <v>38</v>
      </c>
      <c t="n" r="B14" s="6">
        <v>116</v>
      </c>
      <c t="n" r="C14" s="6">
        <v>109</v>
      </c>
    </row>
    <row r="15" spans="1:3">
      <c t="s" r="A15" s="4">
        <v>39</v>
      </c>
      <c t="n" r="B15" s="6">
        <v>0</v>
      </c>
      <c t="n" r="C15" s="6">
        <v>18</v>
      </c>
    </row>
    <row r="16" spans="1:3">
      <c t="s" r="A16" s="4">
        <v>40</v>
      </c>
      <c t="n" r="B16" s="6">
        <v>37</v>
      </c>
      <c t="n" r="C16" s="6">
        <v>28</v>
      </c>
    </row>
    <row r="17" spans="1:3">
      <c t="s" r="A17" s="4">
        <v>41</v>
      </c>
      <c t="n" r="B17" s="6">
        <v>7183</v>
      </c>
      <c t="n" r="C17" s="6">
        <v>6576</v>
      </c>
    </row>
    <row r="18" spans="1:3">
      <c t="s" r="A18" s="3">
        <v>42</v>
      </c>
    </row>
    <row r="19" spans="1:3">
      <c t="s" r="A19" s="4">
        <v>43</v>
      </c>
      <c t="n" r="B19" s="6">
        <v>1940</v>
      </c>
      <c t="n" r="C19" s="6">
        <v>1685</v>
      </c>
    </row>
    <row r="20" spans="1:3">
      <c t="s" r="A20" s="4">
        <v>44</v>
      </c>
      <c t="n" r="B20" s="6">
        <v>910</v>
      </c>
      <c t="n" r="C20" s="6">
        <v>729</v>
      </c>
    </row>
    <row r="21" spans="1:3">
      <c t="s" r="A21" s="4">
        <v>45</v>
      </c>
      <c t="n" r="B21" s="6">
        <v>601</v>
      </c>
      <c t="n" r="C21" s="6">
        <v>362</v>
      </c>
    </row>
    <row r="22" spans="1:3">
      <c t="s" r="A22" s="4">
        <v>46</v>
      </c>
      <c t="n" r="B22" s="6">
        <v>94</v>
      </c>
      <c t="n" r="C22" s="6">
        <v>223</v>
      </c>
    </row>
    <row r="23" spans="1:3">
      <c t="s" r="A23" s="4">
        <v>47</v>
      </c>
      <c t="n" r="B23" s="6">
        <v>455</v>
      </c>
      <c t="n" r="C23" s="6">
        <v>449</v>
      </c>
    </row>
    <row r="24" spans="1:3">
      <c t="s" r="A24" s="4">
        <v>48</v>
      </c>
      <c t="n" r="B24" s="6">
        <v>377</v>
      </c>
      <c t="n" r="C24" s="6">
        <v>374</v>
      </c>
    </row>
    <row r="25" spans="1:3">
      <c t="s" r="A25" s="4">
        <v>49</v>
      </c>
      <c t="n" r="B25" s="6">
        <v>4377</v>
      </c>
      <c t="n" r="C25" s="6">
        <v>3822</v>
      </c>
    </row>
    <row r="26" spans="1:3">
      <c t="s" r="A26" s="4">
        <v>50</v>
      </c>
      <c t="n" r="B26" s="6">
        <v>965</v>
      </c>
      <c t="n" r="C26" s="6">
        <v>962</v>
      </c>
    </row>
    <row r="27" spans="1:3">
      <c t="s" r="A27" s="4">
        <v>51</v>
      </c>
      <c t="n" r="B27" s="6">
        <v>198</v>
      </c>
      <c t="n" r="C27" s="6">
        <v>198</v>
      </c>
    </row>
    <row r="28" spans="1:3">
      <c t="s" r="A28" s="4">
        <v>39</v>
      </c>
      <c t="n" r="B28" s="6">
        <v>15</v>
      </c>
      <c t="n" r="C28" s="6">
        <v>0</v>
      </c>
    </row>
    <row r="29" spans="1:3">
      <c t="s" r="A29" s="4">
        <v>52</v>
      </c>
      <c t="n" r="B29" s="6">
        <v>38</v>
      </c>
      <c t="n" r="C29" s="6">
        <v>37</v>
      </c>
    </row>
    <row r="30" spans="1:3">
      <c t="s" r="A30" s="4">
        <v>53</v>
      </c>
      <c t="n" r="B30" s="6">
        <v>5593</v>
      </c>
      <c t="n" r="C30" s="6">
        <v>5019</v>
      </c>
    </row>
    <row r="31" spans="1:3">
      <c t="s" r="A31" s="3">
        <v>54</v>
      </c>
    </row>
    <row r="32" spans="1:3">
      <c t="s" r="A32" s="4">
        <v>55</v>
      </c>
      <c t="n" r="B32" s="6">
        <v>0</v>
      </c>
      <c t="n" r="C32" s="6">
        <v>0</v>
      </c>
    </row>
    <row r="33" spans="1:3">
      <c t="s" r="A33" s="4">
        <v>56</v>
      </c>
      <c t="n" r="B33" s="6">
        <v>0</v>
      </c>
      <c t="n" r="C33" s="6">
        <v>0</v>
      </c>
    </row>
    <row r="34" spans="1:3">
      <c t="s" r="A34" s="4">
        <v>57</v>
      </c>
      <c t="n" r="B34" s="6">
        <v>806</v>
      </c>
      <c t="n" r="C34" s="6">
        <v>803</v>
      </c>
    </row>
    <row r="35" spans="1:3">
      <c t="s" r="A35" s="4">
        <v>58</v>
      </c>
      <c t="n" r="B35" s="6">
        <v>2</v>
      </c>
      <c t="n" r="C35" s="6">
        <v>-4</v>
      </c>
    </row>
    <row r="36" spans="1:3">
      <c t="s" r="A36" s="4">
        <v>59</v>
      </c>
      <c t="n" r="B36" s="6">
        <v>782</v>
      </c>
      <c t="n" r="C36" s="6">
        <v>758</v>
      </c>
    </row>
    <row r="37" spans="1:3">
      <c t="s" r="A37" s="4">
        <v>60</v>
      </c>
      <c t="n" r="B37" s="6">
        <v>1590</v>
      </c>
      <c t="n" r="C37" s="6">
        <v>1557</v>
      </c>
    </row>
    <row r="38" spans="1:3">
      <c t="s" r="A38" s="4">
        <v>61</v>
      </c>
      <c t="n" r="B38" s="7">
        <v>7183</v>
      </c>
      <c t="n" r="C38" s="7">
        <v>6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v>
      </c>
    </row>
    <row r="3" spans="1:2">
      <c t="s" r="A3" s="3">
        <v>145</v>
      </c>
    </row>
    <row r="4" spans="1:2">
      <c t="s" r="A4" s="4">
        <v>187</v>
      </c>
      <c t="s" r="B4" s="4">
        <v>188</v>
      </c>
    </row>
    <row r="5" spans="1:2">
      <c t="s" r="A5" s="4">
        <v>189</v>
      </c>
      <c t="s" r="B5" s="4">
        <v>190</v>
      </c>
    </row>
    <row r="6" spans="1:2">
      <c t="s" r="A6" s="4">
        <v>191</v>
      </c>
      <c t="s" r="B6" s="4">
        <v>192</v>
      </c>
    </row>
    <row r="7" spans="1:2">
      <c t="s" r="A7" s="4">
        <v>193</v>
      </c>
      <c t="s" r="B7"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195</v>
      </c>
      <c t="s" r="B1" s="2">
        <v>1</v>
      </c>
    </row>
    <row r="2" spans="1:2">
      <c t="s" r="B2" s="2">
        <v>2</v>
      </c>
    </row>
    <row r="3" spans="1:2">
      <c t="s" r="A3" s="3">
        <v>145</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48</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3</v>
      </c>
      <c t="s" r="B1" s="2">
        <v>1</v>
      </c>
    </row>
    <row r="2" spans="1:2">
      <c t="s" r="B2" s="2">
        <v>2</v>
      </c>
    </row>
    <row r="3" spans="1:2">
      <c t="s" r="A3" s="3">
        <v>151</v>
      </c>
    </row>
    <row r="4" spans="1:2">
      <c t="s" r="A4" s="4">
        <v>204</v>
      </c>
      <c t="s" r="B4"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54</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11</v>
      </c>
      <c t="s" r="B1" s="2">
        <v>1</v>
      </c>
    </row>
    <row r="2" spans="1:2">
      <c t="s" r="B2" s="2">
        <v>2</v>
      </c>
    </row>
    <row r="3" spans="1:2">
      <c t="s" r="A3" s="3">
        <v>156</v>
      </c>
    </row>
    <row r="4" spans="1:2">
      <c t="s" r="A4" s="4">
        <v>28</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7</v>
      </c>
      <c t="s" r="B1" s="2">
        <v>1</v>
      </c>
    </row>
    <row r="2" spans="1:2">
      <c t="s" r="B2" s="2">
        <v>2</v>
      </c>
    </row>
    <row r="3" spans="1:2">
      <c t="s" r="A3" s="3">
        <v>158</v>
      </c>
    </row>
    <row r="4" spans="1:2">
      <c t="s" r="A4" s="4">
        <v>218</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25</v>
      </c>
    </row>
    <row r="2" spans="1:3">
      <c t="s" r="A2" s="3">
        <v>63</v>
      </c>
    </row>
    <row r="3" spans="1:3">
      <c t="s" r="A3" s="4">
        <v>64</v>
      </c>
      <c t="n" r="B3" s="8">
        <v>0.001</v>
      </c>
      <c t="n" r="C3" s="8">
        <v>0.001</v>
      </c>
    </row>
    <row r="4" spans="1:3">
      <c t="s" r="A4" s="4">
        <v>65</v>
      </c>
      <c t="n" r="B4" s="6">
        <v>150000000</v>
      </c>
      <c t="n" r="C4" s="6">
        <v>150000000</v>
      </c>
    </row>
    <row r="5" spans="1:3">
      <c t="s" r="A5" s="4">
        <v>66</v>
      </c>
      <c t="n" r="B5" s="6">
        <v>57000000</v>
      </c>
      <c t="n" r="C5" s="6">
        <v>56000000</v>
      </c>
    </row>
    <row r="6" spans="1:3">
      <c t="s" r="A6" s="4">
        <v>67</v>
      </c>
      <c t="n" r="B6" s="8">
        <v>0.001</v>
      </c>
      <c t="n" r="C6" s="8">
        <v>0.001</v>
      </c>
    </row>
    <row r="7" spans="1:3">
      <c t="s" r="A7" s="4">
        <v>68</v>
      </c>
      <c t="n" r="B7" s="6">
        <v>20000000</v>
      </c>
      <c t="n" r="C7" s="6">
        <v>20000000</v>
      </c>
    </row>
    <row r="8" spans="1:3">
      <c t="s" r="A8" s="4">
        <v>69</v>
      </c>
      <c t="n" r="B8" s="6">
        <v>0</v>
      </c>
      <c t="n" r="C8" s="6">
        <v>0</v>
      </c>
    </row>
    <row r="9" spans="1:3">
      <c t="s" r="A9" s="4">
        <v>70</v>
      </c>
      <c t="n" r="B9" s="6">
        <v>0</v>
      </c>
      <c t="n" r="C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20</v>
      </c>
      <c t="s" r="B1" s="2">
        <v>1</v>
      </c>
    </row>
    <row r="2" spans="1:2">
      <c t="s" r="B2" s="2">
        <v>2</v>
      </c>
    </row>
    <row r="3" spans="1:2">
      <c t="s" r="A3" s="3">
        <v>156</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25</v>
      </c>
      <c t="s" r="B1" s="2">
        <v>1</v>
      </c>
    </row>
    <row r="2" spans="1:2">
      <c t="s" r="B2" s="2">
        <v>2</v>
      </c>
    </row>
    <row r="3" spans="1:2">
      <c t="s" r="A3" s="3">
        <v>163</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230</v>
      </c>
      <c t="s" r="B1" s="2">
        <v>1</v>
      </c>
    </row>
    <row r="2" spans="1:2">
      <c t="s" r="B2" s="2">
        <v>2</v>
      </c>
    </row>
    <row r="3" spans="1:2">
      <c t="s" r="A3" s="3">
        <v>166</v>
      </c>
    </row>
    <row r="4" spans="1:2">
      <c t="s" r="A4" s="4">
        <v>231</v>
      </c>
      <c t="s" r="B4" s="4">
        <v>232</v>
      </c>
    </row>
    <row r="5" spans="1:2">
      <c t="s" r="A5" s="4">
        <v>233</v>
      </c>
      <c t="s" r="B5" s="4">
        <v>234</v>
      </c>
    </row>
    <row r="6" spans="1:2">
      <c t="s" r="A6" s="4">
        <v>235</v>
      </c>
      <c t="s" r="B6"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69</v>
      </c>
    </row>
    <row r="4" spans="1:2">
      <c t="s" r="A4" s="4">
        <v>238</v>
      </c>
      <c t="s" r="B4" s="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40</v>
      </c>
      <c t="s" r="B1" s="2">
        <v>1</v>
      </c>
    </row>
    <row r="2" spans="1:2">
      <c t="s" r="B2" s="2">
        <v>2</v>
      </c>
    </row>
    <row r="3" spans="1:2">
      <c t="s" r="A3" s="3">
        <v>172</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5</v>
      </c>
      <c t="s" r="B1" s="2">
        <v>1</v>
      </c>
    </row>
    <row r="2" spans="1:2">
      <c t="s" r="B2" s="2">
        <v>2</v>
      </c>
    </row>
    <row r="3" spans="1:2">
      <c t="s" r="A3" s="3">
        <v>175</v>
      </c>
    </row>
    <row r="4" spans="1:2">
      <c t="s" r="A4" s="4">
        <v>246</v>
      </c>
      <c t="s" r="B4" s="4">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2"/>
  </cols>
  <sheetData>
    <row r="1" spans="1:2">
      <c t="s" r="A1" s="1">
        <v>248</v>
      </c>
      <c t="s" r="B1" s="2">
        <v>1</v>
      </c>
    </row>
    <row r="2" spans="1:2">
      <c t="s" r="B2" s="2">
        <v>249</v>
      </c>
    </row>
    <row r="3" spans="1:2">
      <c t="s" r="A3" s="3">
        <v>250</v>
      </c>
    </row>
    <row r="4" spans="1:2">
      <c t="s" r="A4" s="4">
        <v>251</v>
      </c>
      <c t="n" r="B4" s="6">
        <v>3</v>
      </c>
    </row>
    <row r="5" spans="1:2">
      <c t="s" r="A5" s="4">
        <v>252</v>
      </c>
    </row>
    <row r="6" spans="1:2">
      <c t="s" r="A6" s="3">
        <v>250</v>
      </c>
    </row>
    <row r="7" spans="1:2">
      <c t="s" r="A7" s="4">
        <v>253</v>
      </c>
      <c t="n" r="B7" s="6">
        <v>11</v>
      </c>
    </row>
    <row r="8" spans="1:2">
      <c t="s" r="A8" s="4">
        <v>254</v>
      </c>
      <c t="n" r="B8" s="10">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4"/>
  </cols>
  <sheetData>
    <row r="1" spans="1:5">
      <c t="s" r="A1" s="1">
        <v>255</v>
      </c>
      <c t="s" r="C1" s="2">
        <v>1</v>
      </c>
    </row>
    <row r="2" spans="1:5">
      <c t="s" r="C2" s="2">
        <v>2</v>
      </c>
      <c t="s" r="D2" s="2">
        <v>72</v>
      </c>
      <c t="s" r="E2" s="2">
        <v>25</v>
      </c>
    </row>
    <row r="3" spans="1:5">
      <c t="s" r="A3" s="3">
        <v>256</v>
      </c>
    </row>
    <row r="4" spans="1:5">
      <c t="s" r="A4" s="4">
        <v>44</v>
      </c>
      <c t="n" r="C4" s="7">
        <v>910</v>
      </c>
      <c t="n" r="E4" s="7">
        <v>729</v>
      </c>
    </row>
    <row r="5" spans="1:5">
      <c t="s" r="A5" s="4">
        <v>257</v>
      </c>
      <c t="n" r="C5" s="6">
        <v>1</v>
      </c>
      <c t="n" r="E5" s="6">
        <v>3</v>
      </c>
    </row>
    <row r="6" spans="1:5">
      <c t="s" r="A6" s="4">
        <v>80</v>
      </c>
      <c t="s" r="B6" s="4">
        <v>81</v>
      </c>
      <c t="n" r="C6" s="6">
        <v>4343</v>
      </c>
      <c t="n" r="D6" s="7">
        <v>3171</v>
      </c>
    </row>
    <row r="7" spans="1:5">
      <c t="s" r="A7" s="4">
        <v>258</v>
      </c>
      <c t="n" r="C7" s="6">
        <v>13</v>
      </c>
      <c t="n" r="E7" s="6">
        <v>-4</v>
      </c>
    </row>
    <row r="8" spans="1:5">
      <c t="s" r="A8" s="4">
        <v>259</v>
      </c>
      <c t="n" r="C8" s="6">
        <v>20</v>
      </c>
    </row>
    <row r="9" spans="1:5">
      <c t="s" r="A9" s="4">
        <v>260</v>
      </c>
    </row>
    <row r="10" spans="1:5">
      <c t="s" r="A10" s="3">
        <v>256</v>
      </c>
    </row>
    <row r="11" spans="1:5">
      <c t="s" r="A11" s="4">
        <v>261</v>
      </c>
      <c t="n" r="C11" s="6">
        <v>25</v>
      </c>
    </row>
    <row r="12" spans="1:5">
      <c t="s" r="A12" s="4">
        <v>262</v>
      </c>
    </row>
    <row r="13" spans="1:5">
      <c t="s" r="A13" s="3">
        <v>256</v>
      </c>
    </row>
    <row r="14" spans="1:5">
      <c t="s" r="A14" s="4">
        <v>261</v>
      </c>
      <c t="n" r="C14" s="6">
        <v>30</v>
      </c>
    </row>
    <row r="15" spans="1:5">
      <c t="s" r="A15" s="4">
        <v>263</v>
      </c>
    </row>
    <row r="16" spans="1:5">
      <c t="s" r="A16" s="3">
        <v>256</v>
      </c>
    </row>
    <row r="17" spans="1:5">
      <c t="s" r="A17" s="4">
        <v>80</v>
      </c>
      <c t="n" r="C17" s="6">
        <v>18</v>
      </c>
    </row>
    <row r="18" spans="1:5">
      <c t="s" r="A18" s="4">
        <v>264</v>
      </c>
    </row>
    <row r="19" spans="1:5">
      <c t="s" r="A19" s="3">
        <v>256</v>
      </c>
    </row>
    <row r="20" spans="1:5">
      <c t="s" r="A20" s="4">
        <v>44</v>
      </c>
      <c t="n" r="C20" s="6">
        <v>270</v>
      </c>
      <c t="n" r="E20" s="6">
        <v>208</v>
      </c>
    </row>
    <row r="21" spans="1:5">
      <c t="s" r="A21" s="4">
        <v>265</v>
      </c>
    </row>
    <row r="22" spans="1:5">
      <c t="s" r="A22" s="3">
        <v>256</v>
      </c>
    </row>
    <row r="23" spans="1:5">
      <c t="s" r="A23" s="4">
        <v>266</v>
      </c>
      <c t="n" r="C23" s="6">
        <v>278</v>
      </c>
      <c t="n" r="E23" s="6">
        <v>214</v>
      </c>
    </row>
    <row r="24" spans="1:5">
      <c t="s" r="A24" s="4">
        <v>267</v>
      </c>
      <c t="n" r="C24" s="7">
        <v>2</v>
      </c>
      <c t="n" r="E24" s="7">
        <v>-10</v>
      </c>
    </row>
    <row r="25" spans="1:5">
      <c t="n" r="A25"/>
    </row>
    <row r="26" spans="1:5">
      <c t="s" r="A26" s="4">
        <v>81</v>
      </c>
      <c t="s" r="B26" s="4">
        <v>99</v>
      </c>
    </row>
  </sheetData>
  <mergeCells count="4">
    <mergeCell ref="A1:B2"/>
    <mergeCell ref="C1:D1"/>
    <mergeCell ref="A25:D25"/>
    <mergeCell ref="B26:D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5</v>
      </c>
    </row>
    <row r="2" spans="1:3">
      <c t="s" r="A2" s="3">
        <v>145</v>
      </c>
    </row>
    <row r="3" spans="1:3">
      <c t="s" r="A3" s="4">
        <v>269</v>
      </c>
      <c t="n" r="B3" s="7">
        <v>-301</v>
      </c>
      <c t="n" r="C3" s="7">
        <v>-214</v>
      </c>
    </row>
    <row r="4" spans="1:3">
      <c t="s" r="A4" s="4">
        <v>270</v>
      </c>
      <c t="n" r="B4" s="6">
        <v>47</v>
      </c>
      <c t="n" r="C4" s="6">
        <v>36</v>
      </c>
    </row>
    <row r="5" spans="1:3">
      <c t="s" r="A5" s="4">
        <v>271</v>
      </c>
      <c t="n" r="B5" s="6">
        <v>-15</v>
      </c>
      <c t="n" r="C5" s="6">
        <v>-10</v>
      </c>
    </row>
    <row r="6" spans="1:3">
      <c t="s" r="A6" s="4">
        <v>272</v>
      </c>
      <c t="n" r="B6" s="7">
        <v>-11</v>
      </c>
      <c t="n" r="C6" s="7">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3</v>
      </c>
      <c t="s" r="B1" s="2">
        <v>1</v>
      </c>
    </row>
    <row r="2" spans="1:3">
      <c t="s" r="B2" s="2">
        <v>2</v>
      </c>
      <c t="s" r="C2" s="2">
        <v>72</v>
      </c>
    </row>
    <row r="3" spans="1:3">
      <c t="s" r="A3" s="3">
        <v>256</v>
      </c>
    </row>
    <row r="4" spans="1:3">
      <c t="s" r="A4" s="4">
        <v>274</v>
      </c>
      <c t="s" r="B4" s="4">
        <v>275</v>
      </c>
      <c t="s" r="C4" s="4">
        <v>276</v>
      </c>
    </row>
    <row r="5" spans="1:3">
      <c t="s" r="A5" s="4">
        <v>277</v>
      </c>
    </row>
    <row r="6" spans="1:3">
      <c t="s" r="A6" s="3">
        <v>256</v>
      </c>
    </row>
    <row r="7" spans="1:3">
      <c t="s" r="A7" s="4">
        <v>278</v>
      </c>
      <c t="n" r="B7" s="7">
        <v>40</v>
      </c>
      <c t="n" r="C7" s="7">
        <v>30</v>
      </c>
    </row>
    <row r="8" spans="1:3">
      <c t="s" r="A8" s="4">
        <v>279</v>
      </c>
      <c t="n" r="B8" s="6">
        <v>18</v>
      </c>
      <c t="n" r="C8" s="6">
        <v>10</v>
      </c>
    </row>
    <row r="9" spans="1:3">
      <c t="s" r="A9" s="4">
        <v>280</v>
      </c>
      <c t="n" r="B9" s="6">
        <v>5</v>
      </c>
      <c t="n" r="C9" s="6">
        <v>0</v>
      </c>
    </row>
    <row r="10" spans="1:3">
      <c t="s" r="A10" s="4">
        <v>281</v>
      </c>
      <c t="n" r="B10" s="7">
        <v>23</v>
      </c>
      <c t="n" r="C10" s="7">
        <v>10</v>
      </c>
    </row>
    <row r="11" spans="1:3">
      <c t="s" r="A11" s="4">
        <v>282</v>
      </c>
    </row>
    <row r="12" spans="1:3">
      <c t="s" r="A12" s="3">
        <v>256</v>
      </c>
    </row>
    <row r="13" spans="1:3">
      <c t="s" r="A13" s="4">
        <v>283</v>
      </c>
      <c t="s" r="B13" s="4">
        <v>284</v>
      </c>
    </row>
    <row r="14" spans="1:3">
      <c t="s" r="A14" s="4">
        <v>285</v>
      </c>
    </row>
    <row r="15" spans="1:3">
      <c t="s" r="A15" s="3">
        <v>256</v>
      </c>
    </row>
    <row r="16" spans="1:3">
      <c t="s" r="A16" s="4">
        <v>283</v>
      </c>
      <c t="s" r="B16" s="4">
        <v>2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r="1" spans="1:4">
      <c t="s" r="A1" s="1">
        <v>71</v>
      </c>
      <c t="s" r="C1" s="2">
        <v>1</v>
      </c>
    </row>
    <row r="2" spans="1:4">
      <c t="s" r="C2" s="2">
        <v>2</v>
      </c>
      <c t="s" r="D2" s="2">
        <v>72</v>
      </c>
    </row>
    <row r="3" spans="1:4">
      <c t="s" r="A3" s="3">
        <v>73</v>
      </c>
    </row>
    <row r="4" spans="1:4">
      <c t="s" r="A4" s="4">
        <v>74</v>
      </c>
      <c t="n" r="C4" s="7">
        <v>3995</v>
      </c>
      <c t="n" r="D4" s="7">
        <v>2971</v>
      </c>
    </row>
    <row r="5" spans="1:4">
      <c t="s" r="A5" s="4">
        <v>75</v>
      </c>
      <c t="n" r="C5" s="6">
        <v>140</v>
      </c>
      <c t="n" r="D5" s="6">
        <v>52</v>
      </c>
    </row>
    <row r="6" spans="1:4">
      <c t="s" r="A6" s="4">
        <v>76</v>
      </c>
      <c t="n" r="C6" s="6">
        <v>109</v>
      </c>
      <c t="n" r="D6" s="6">
        <v>95</v>
      </c>
    </row>
    <row r="7" spans="1:4">
      <c t="s" r="A7" s="4">
        <v>77</v>
      </c>
      <c t="n" r="C7" s="6">
        <v>90</v>
      </c>
      <c t="n" r="D7" s="6">
        <v>48</v>
      </c>
    </row>
    <row r="8" spans="1:4">
      <c t="s" r="A8" s="4">
        <v>78</v>
      </c>
      <c t="n" r="C8" s="6">
        <v>8</v>
      </c>
      <c t="n" r="D8" s="6">
        <v>3</v>
      </c>
    </row>
    <row r="9" spans="1:4">
      <c t="s" r="A9" s="4">
        <v>79</v>
      </c>
      <c t="n" r="C9" s="6">
        <v>1</v>
      </c>
      <c t="n" r="D9" s="6">
        <v>2</v>
      </c>
    </row>
    <row r="10" spans="1:4">
      <c t="s" r="A10" s="4">
        <v>80</v>
      </c>
      <c t="s" r="B10" s="4">
        <v>81</v>
      </c>
      <c t="n" r="C10" s="6">
        <v>4343</v>
      </c>
      <c t="n" r="D10" s="6">
        <v>3171</v>
      </c>
    </row>
    <row r="11" spans="1:4">
      <c t="s" r="A11" s="3">
        <v>82</v>
      </c>
    </row>
    <row r="12" spans="1:4">
      <c t="s" r="A12" s="4">
        <v>83</v>
      </c>
      <c t="n" r="C12" s="6">
        <v>3588</v>
      </c>
      <c t="n" r="D12" s="6">
        <v>2636</v>
      </c>
    </row>
    <row r="13" spans="1:4">
      <c t="s" r="A13" s="4">
        <v>84</v>
      </c>
      <c t="n" r="C13" s="6">
        <v>127</v>
      </c>
      <c t="n" r="D13" s="6">
        <v>36</v>
      </c>
    </row>
    <row r="14" spans="1:4">
      <c t="s" r="A14" s="4">
        <v>85</v>
      </c>
      <c t="n" r="C14" s="6">
        <v>340</v>
      </c>
      <c t="n" r="D14" s="6">
        <v>256</v>
      </c>
    </row>
    <row r="15" spans="1:4">
      <c t="s" r="A15" s="4">
        <v>86</v>
      </c>
      <c t="n" r="C15" s="6">
        <v>109</v>
      </c>
      <c t="n" r="D15" s="6">
        <v>95</v>
      </c>
    </row>
    <row r="16" spans="1:4">
      <c t="s" r="A16" s="4">
        <v>87</v>
      </c>
      <c t="n" r="C16" s="6">
        <v>58</v>
      </c>
      <c t="n" r="D16" s="6">
        <v>41</v>
      </c>
    </row>
    <row r="17" spans="1:4">
      <c t="s" r="A17" s="4">
        <v>88</v>
      </c>
      <c t="n" r="C17" s="6">
        <v>32</v>
      </c>
      <c t="n" r="D17" s="6">
        <v>25</v>
      </c>
    </row>
    <row r="18" spans="1:4">
      <c t="s" r="A18" s="4">
        <v>89</v>
      </c>
      <c t="n" r="C18" s="6">
        <v>4254</v>
      </c>
      <c t="n" r="D18" s="6">
        <v>3089</v>
      </c>
    </row>
    <row r="19" spans="1:4">
      <c t="s" r="A19" s="4">
        <v>90</v>
      </c>
      <c t="n" r="C19" s="6">
        <v>89</v>
      </c>
      <c t="n" r="D19" s="6">
        <v>82</v>
      </c>
    </row>
    <row r="20" spans="1:4">
      <c t="s" r="A20" s="4">
        <v>91</v>
      </c>
      <c t="n" r="C20" s="6">
        <v>25</v>
      </c>
      <c t="n" r="D20" s="6">
        <v>15</v>
      </c>
    </row>
    <row r="21" spans="1:4">
      <c t="s" r="A21" s="4">
        <v>92</v>
      </c>
      <c t="n" r="C21" s="6">
        <v>64</v>
      </c>
      <c t="n" r="D21" s="6">
        <v>67</v>
      </c>
    </row>
    <row r="22" spans="1:4">
      <c t="s" r="A22" s="4">
        <v>93</v>
      </c>
      <c t="n" r="C22" s="6">
        <v>40</v>
      </c>
      <c t="n" r="D22" s="6">
        <v>39</v>
      </c>
    </row>
    <row r="23" spans="1:4">
      <c t="s" r="A23" s="4">
        <v>94</v>
      </c>
      <c t="n" r="C23" s="7">
        <v>24</v>
      </c>
      <c t="n" r="D23" s="7">
        <v>28</v>
      </c>
    </row>
    <row r="24" spans="1:4">
      <c t="s" r="A24" s="3">
        <v>95</v>
      </c>
    </row>
    <row r="25" spans="1:4">
      <c t="s" r="A25" s="4">
        <v>96</v>
      </c>
      <c t="s" r="B25" s="4">
        <v>97</v>
      </c>
      <c t="n" r="C25" s="9">
        <v>0.44</v>
      </c>
      <c t="n" r="D25" s="9">
        <v>0.58</v>
      </c>
    </row>
    <row r="26" spans="1:4">
      <c t="s" r="A26" s="4">
        <v>98</v>
      </c>
      <c t="s" r="B26" s="4">
        <v>97</v>
      </c>
      <c t="n" r="C26" s="9">
        <v>0.43</v>
      </c>
      <c t="n" r="D26" s="9">
        <v>0.5600000000000001</v>
      </c>
    </row>
    <row r="27" spans="1:4">
      <c t="n" r="A27"/>
    </row>
    <row r="28" spans="1:4">
      <c t="s" r="A28" s="4">
        <v>81</v>
      </c>
      <c t="s" r="B28" s="4">
        <v>99</v>
      </c>
    </row>
    <row r="29" spans="1:4">
      <c t="s" r="A29" s="4">
        <v>97</v>
      </c>
      <c t="s" r="B29" s="4">
        <v>100</v>
      </c>
    </row>
  </sheetData>
  <mergeCells count="5">
    <mergeCell ref="A1:B2"/>
    <mergeCell ref="C1:D1"/>
    <mergeCell ref="A27:C27"/>
    <mergeCell ref="B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287</v>
      </c>
      <c t="s" r="C1" s="2">
        <v>1</v>
      </c>
    </row>
    <row r="2" spans="1:5">
      <c t="s" r="C2" s="2">
        <v>2</v>
      </c>
      <c t="s" r="D2" s="2">
        <v>72</v>
      </c>
      <c t="s" r="E2" s="2">
        <v>25</v>
      </c>
    </row>
    <row r="3" spans="1:5">
      <c t="s" r="A3" s="3">
        <v>148</v>
      </c>
    </row>
    <row r="4" spans="1:5">
      <c t="s" r="A4" s="4">
        <v>94</v>
      </c>
      <c t="n" r="C4" s="7">
        <v>24</v>
      </c>
      <c t="n" r="D4" s="7">
        <v>28</v>
      </c>
    </row>
    <row r="5" spans="1:5">
      <c t="s" r="A5" s="3">
        <v>288</v>
      </c>
    </row>
    <row r="6" spans="1:5">
      <c t="s" r="A6" s="4">
        <v>289</v>
      </c>
      <c t="n" r="C6" s="6">
        <v>55</v>
      </c>
      <c t="n" r="D6" s="6">
        <v>49</v>
      </c>
    </row>
    <row r="7" spans="1:5">
      <c t="s" r="A7" s="3">
        <v>290</v>
      </c>
    </row>
    <row r="8" spans="1:5">
      <c t="s" r="A8" s="4">
        <v>111</v>
      </c>
      <c t="n" r="C8" s="6">
        <v>1</v>
      </c>
      <c t="n" r="D8" s="6">
        <v>0</v>
      </c>
    </row>
    <row r="9" spans="1:5">
      <c t="s" r="A9" s="4">
        <v>291</v>
      </c>
      <c t="s" r="B9" s="4">
        <v>81</v>
      </c>
      <c t="n" r="C9" s="6">
        <v>1</v>
      </c>
      <c t="n" r="D9" s="6">
        <v>1</v>
      </c>
    </row>
    <row r="10" spans="1:5">
      <c t="s" r="A10" s="4">
        <v>292</v>
      </c>
      <c t="n" r="C10" s="6">
        <v>57</v>
      </c>
      <c t="n" r="D10" s="6">
        <v>50</v>
      </c>
    </row>
    <row r="11" spans="1:5">
      <c t="s" r="A11" s="3">
        <v>95</v>
      </c>
    </row>
    <row r="12" spans="1:5">
      <c t="s" r="A12" s="4">
        <v>96</v>
      </c>
      <c t="s" r="B12" s="4">
        <v>97</v>
      </c>
      <c t="n" r="C12" s="9">
        <v>0.44</v>
      </c>
      <c t="n" r="D12" s="9">
        <v>0.58</v>
      </c>
    </row>
    <row r="13" spans="1:5">
      <c t="s" r="A13" s="4">
        <v>98</v>
      </c>
      <c t="s" r="B13" s="4">
        <v>97</v>
      </c>
      <c t="n" r="C13" s="9">
        <v>0.43</v>
      </c>
      <c t="n" r="D13" s="9">
        <v>0.5600000000000001</v>
      </c>
    </row>
    <row r="14" spans="1:5">
      <c t="s" r="A14" s="4">
        <v>293</v>
      </c>
    </row>
    <row r="15" spans="1:5">
      <c t="s" r="A15" s="3">
        <v>294</v>
      </c>
    </row>
    <row r="16" spans="1:5">
      <c t="s" r="A16" s="4">
        <v>295</v>
      </c>
      <c t="s" r="C16" s="4">
        <v>296</v>
      </c>
      <c t="s" r="D16" s="4">
        <v>296</v>
      </c>
      <c t="s" r="E16" s="4">
        <v>296</v>
      </c>
    </row>
    <row r="17" spans="1:5">
      <c t="n" r="A17"/>
    </row>
    <row r="18" spans="1:5">
      <c t="s" r="A18" s="4">
        <v>81</v>
      </c>
      <c t="s" r="B18" s="4">
        <v>297</v>
      </c>
    </row>
    <row r="19" spans="1:5">
      <c t="s" r="A19" s="4">
        <v>97</v>
      </c>
      <c t="s" r="B19" s="4">
        <v>100</v>
      </c>
    </row>
  </sheetData>
  <mergeCells count="5">
    <mergeCell ref="A1:B2"/>
    <mergeCell ref="C1:D1"/>
    <mergeCell ref="A17:D17"/>
    <mergeCell ref="B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7"/>
  </cols>
  <sheetData>
    <row r="1" spans="1:4">
      <c t="s" r="A1" s="1">
        <v>298</v>
      </c>
      <c t="s" r="B1" s="2">
        <v>299</v>
      </c>
      <c t="s" r="C1" s="2">
        <v>300</v>
      </c>
      <c t="s" r="D1" s="2">
        <v>301</v>
      </c>
    </row>
    <row r="2" spans="1:4">
      <c t="s" r="A2" s="3">
        <v>302</v>
      </c>
    </row>
    <row r="3" spans="1:4">
      <c t="s" r="A3" s="4">
        <v>303</v>
      </c>
      <c t="n" r="D3" s="6">
        <v>425</v>
      </c>
    </row>
    <row r="4" spans="1:4">
      <c t="s" r="A4" s="4">
        <v>304</v>
      </c>
      <c t="n" r="D4" s="7">
        <v>98</v>
      </c>
    </row>
    <row r="5" spans="1:4">
      <c t="s" r="A5" s="4">
        <v>305</v>
      </c>
    </row>
    <row r="6" spans="1:4">
      <c t="s" r="A6" s="3">
        <v>302</v>
      </c>
    </row>
    <row r="7" spans="1:4">
      <c t="s" r="A7" s="4">
        <v>303</v>
      </c>
      <c t="n" r="D7" s="6">
        <v>100</v>
      </c>
    </row>
    <row r="8" spans="1:4">
      <c t="s" r="A8" s="4">
        <v>306</v>
      </c>
      <c t="n" r="D8" s="6">
        <v>206</v>
      </c>
    </row>
    <row r="9" spans="1:4">
      <c t="s" r="A9" s="4">
        <v>307</v>
      </c>
    </row>
    <row r="10" spans="1:4">
      <c t="s" r="A10" s="3">
        <v>302</v>
      </c>
    </row>
    <row r="11" spans="1:4">
      <c t="s" r="A11" s="4">
        <v>308</v>
      </c>
      <c t="n" r="C11" s="7">
        <v>35</v>
      </c>
    </row>
    <row r="12" spans="1:4">
      <c t="s" r="A12" s="4">
        <v>309</v>
      </c>
    </row>
    <row r="13" spans="1:4">
      <c t="s" r="A13" s="3">
        <v>302</v>
      </c>
    </row>
    <row r="14" spans="1:4">
      <c t="s" r="A14" s="4">
        <v>303</v>
      </c>
      <c t="n" r="C14" s="6">
        <v>58</v>
      </c>
    </row>
    <row r="15" spans="1:4">
      <c t="s" r="A15" s="4">
        <v>310</v>
      </c>
    </row>
    <row r="16" spans="1:4">
      <c t="s" r="A16" s="3">
        <v>302</v>
      </c>
    </row>
    <row r="17" spans="1:4">
      <c t="s" r="A17" s="4">
        <v>308</v>
      </c>
      <c t="n" r="C17" s="7">
        <v>15</v>
      </c>
    </row>
    <row r="18" spans="1:4">
      <c t="s" r="A18" s="4">
        <v>311</v>
      </c>
    </row>
    <row r="19" spans="1:4">
      <c t="s" r="A19" s="3">
        <v>302</v>
      </c>
    </row>
    <row r="20" spans="1:4">
      <c t="s" r="A20" s="4">
        <v>303</v>
      </c>
      <c t="n" r="C20" s="6">
        <v>21</v>
      </c>
    </row>
    <row r="21" spans="1:4">
      <c t="s" r="A21" s="4">
        <v>312</v>
      </c>
    </row>
    <row r="22" spans="1:4">
      <c t="s" r="A22" s="3">
        <v>302</v>
      </c>
    </row>
    <row r="23" spans="1:4">
      <c t="s" r="A23" s="4">
        <v>308</v>
      </c>
      <c t="n" r="B23" s="7">
        <v>18</v>
      </c>
    </row>
    <row r="24" spans="1:4">
      <c t="s" r="A24" s="4">
        <v>313</v>
      </c>
    </row>
    <row r="25" spans="1:4">
      <c t="s" r="A25" s="3">
        <v>302</v>
      </c>
    </row>
    <row r="26" spans="1:4">
      <c t="s" r="A26" s="4">
        <v>303</v>
      </c>
      <c t="n" r="B26" s="6">
        <v>34</v>
      </c>
    </row>
    <row r="27" spans="1:4">
      <c t="s" r="A27" s="4">
        <v>314</v>
      </c>
    </row>
    <row r="28" spans="1:4">
      <c t="s" r="A28" s="3">
        <v>302</v>
      </c>
    </row>
    <row r="29" spans="1:4">
      <c t="s" r="A29" s="4">
        <v>308</v>
      </c>
      <c t="n" r="C29" s="7">
        <v>36</v>
      </c>
    </row>
    <row r="30" spans="1:4">
      <c t="s" r="A30" s="4">
        <v>306</v>
      </c>
      <c t="n" r="C30" s="6">
        <v>81</v>
      </c>
    </row>
    <row r="31" spans="1:4">
      <c t="s" r="A31" s="4">
        <v>315</v>
      </c>
    </row>
    <row r="32" spans="1:4">
      <c t="s" r="A32" s="3">
        <v>302</v>
      </c>
    </row>
    <row r="33" spans="1:4">
      <c t="s" r="A33" s="4">
        <v>308</v>
      </c>
      <c t="n" r="C33" s="7">
        <v>28</v>
      </c>
    </row>
    <row r="34" spans="1:4">
      <c t="s" r="A34" s="4">
        <v>303</v>
      </c>
      <c t="n" r="C34" s="6">
        <v>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21"/>
  </cols>
  <sheetData>
    <row r="1" spans="1:2">
      <c t="s" r="A1" s="1">
        <v>316</v>
      </c>
      <c t="s" r="B1" s="2">
        <v>1</v>
      </c>
    </row>
    <row r="2" spans="1:2">
      <c t="s" r="B2" s="2">
        <v>317</v>
      </c>
    </row>
    <row r="3" spans="1:2">
      <c t="s" r="A3" s="3">
        <v>318</v>
      </c>
    </row>
    <row r="4" spans="1:2">
      <c t="s" r="A4" s="4">
        <v>319</v>
      </c>
      <c t="n" r="B4" s="7">
        <v>34</v>
      </c>
    </row>
    <row r="5" spans="1:2">
      <c t="s" r="A5" s="4">
        <v>320</v>
      </c>
      <c t="s" r="B5" s="4">
        <v>321</v>
      </c>
    </row>
    <row r="6" spans="1:2">
      <c t="s" r="A6" s="4">
        <v>322</v>
      </c>
    </row>
    <row r="7" spans="1:2">
      <c t="s" r="A7" s="3">
        <v>318</v>
      </c>
    </row>
    <row r="8" spans="1:2">
      <c t="s" r="A8" s="4">
        <v>319</v>
      </c>
      <c t="n" r="B8" s="7">
        <v>28</v>
      </c>
    </row>
    <row r="9" spans="1:2">
      <c t="s" r="A9" s="4">
        <v>320</v>
      </c>
      <c t="s" r="B9" s="4">
        <v>323</v>
      </c>
    </row>
    <row r="10" spans="1:2">
      <c t="s" r="A10" s="4">
        <v>324</v>
      </c>
    </row>
    <row r="11" spans="1:2">
      <c t="s" r="A11" s="3">
        <v>318</v>
      </c>
    </row>
    <row r="12" spans="1:2">
      <c t="s" r="A12" s="4">
        <v>319</v>
      </c>
      <c t="n" r="B12" s="7">
        <v>6</v>
      </c>
    </row>
    <row r="13" spans="1:2">
      <c t="s" r="A13" s="4">
        <v>320</v>
      </c>
      <c t="s" r="B13" s="4">
        <v>325</v>
      </c>
    </row>
    <row r="14" spans="1:2">
      <c t="s" r="A14" s="4">
        <v>326</v>
      </c>
    </row>
    <row r="15" spans="1:2">
      <c t="s" r="A15" s="3">
        <v>318</v>
      </c>
    </row>
    <row r="16" spans="1:2">
      <c t="s" r="A16" s="4">
        <v>327</v>
      </c>
      <c t="n" r="B16" s="7">
        <v>6</v>
      </c>
    </row>
    <row r="17" spans="1:2">
      <c t="n" r="A17" s="6">
        <v>2017</v>
      </c>
      <c t="n" r="B17" s="6">
        <v>6</v>
      </c>
    </row>
    <row r="18" spans="1:2">
      <c t="n" r="A18" s="6">
        <v>2018</v>
      </c>
      <c t="n" r="B18" s="6">
        <v>6</v>
      </c>
    </row>
    <row r="19" spans="1:2">
      <c t="n" r="A19" s="6">
        <v>2019</v>
      </c>
      <c t="n" r="B19" s="6">
        <v>6</v>
      </c>
    </row>
    <row r="20" spans="1:2">
      <c t="n" r="A20" s="6">
        <v>2020</v>
      </c>
      <c t="n" r="B20" s="6">
        <v>6</v>
      </c>
    </row>
    <row r="21" spans="1:2">
      <c t="n" r="A21" s="6">
        <v>2021</v>
      </c>
      <c t="n" r="B21" s="7">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328</v>
      </c>
      <c t="s" r="B1" s="2">
        <v>2</v>
      </c>
      <c t="s" r="C1" s="2">
        <v>25</v>
      </c>
      <c t="s" r="D1" s="2">
        <v>72</v>
      </c>
    </row>
    <row r="2" spans="1:4">
      <c t="s" r="A2" s="4">
        <v>293</v>
      </c>
    </row>
    <row r="3" spans="1:4">
      <c t="s" r="A3" s="3">
        <v>329</v>
      </c>
    </row>
    <row r="4" spans="1:4">
      <c t="s" r="A4" s="4">
        <v>295</v>
      </c>
      <c t="s" r="B4" s="4">
        <v>296</v>
      </c>
      <c t="s" r="C4" s="4">
        <v>296</v>
      </c>
      <c t="s" r="D4" s="4">
        <v>296</v>
      </c>
    </row>
    <row r="5" spans="1:4">
      <c t="s" r="A5" s="4">
        <v>330</v>
      </c>
    </row>
    <row r="6" spans="1:4">
      <c t="s" r="A6" s="3">
        <v>329</v>
      </c>
    </row>
    <row r="7" spans="1:4">
      <c t="s" r="A7" s="4">
        <v>331</v>
      </c>
      <c t="s" r="B7" s="4">
        <v>296</v>
      </c>
      <c t="s" r="C7" s="4">
        <v>2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2</v>
      </c>
      <c t="s" r="B1" s="2">
        <v>2</v>
      </c>
      <c t="s" r="C1" s="2">
        <v>25</v>
      </c>
      <c t="s" r="D1" s="2">
        <v>72</v>
      </c>
    </row>
    <row r="2" spans="1:4">
      <c t="s" r="A2" s="4">
        <v>333</v>
      </c>
    </row>
    <row r="3" spans="1:4">
      <c t="s" r="A3" s="3">
        <v>334</v>
      </c>
    </row>
    <row r="4" spans="1:4">
      <c t="s" r="A4" s="4">
        <v>335</v>
      </c>
      <c t="n" r="B4" s="7">
        <v>2447</v>
      </c>
      <c t="n" r="C4" s="7">
        <v>2175</v>
      </c>
    </row>
    <row r="5" spans="1:4">
      <c t="s" r="A5" s="4">
        <v>336</v>
      </c>
      <c t="n" r="B5" s="6">
        <v>377</v>
      </c>
      <c t="n" r="C5" s="6">
        <v>374</v>
      </c>
    </row>
    <row r="6" spans="1:4">
      <c t="s" r="A6" s="4">
        <v>337</v>
      </c>
    </row>
    <row r="7" spans="1:4">
      <c t="s" r="A7" s="3">
        <v>334</v>
      </c>
    </row>
    <row r="8" spans="1:4">
      <c t="s" r="A8" s="4">
        <v>335</v>
      </c>
      <c t="n" r="B8" s="6">
        <v>1425</v>
      </c>
      <c t="n" r="C8" s="6">
        <v>1184</v>
      </c>
    </row>
    <row r="9" spans="1:4">
      <c t="s" r="A9" s="4">
        <v>338</v>
      </c>
    </row>
    <row r="10" spans="1:4">
      <c t="s" r="A10" s="3">
        <v>334</v>
      </c>
    </row>
    <row r="11" spans="1:4">
      <c t="s" r="A11" s="4">
        <v>335</v>
      </c>
      <c t="n" r="B11" s="6">
        <v>214</v>
      </c>
      <c t="n" r="C11" s="6">
        <v>211</v>
      </c>
    </row>
    <row r="12" spans="1:4">
      <c t="s" r="A12" s="4">
        <v>339</v>
      </c>
    </row>
    <row r="13" spans="1:4">
      <c t="s" r="A13" s="3">
        <v>334</v>
      </c>
    </row>
    <row r="14" spans="1:4">
      <c t="s" r="A14" s="4">
        <v>335</v>
      </c>
      <c t="n" r="B14" s="6">
        <v>165</v>
      </c>
      <c t="n" r="C14" s="6">
        <v>185</v>
      </c>
    </row>
    <row r="15" spans="1:4">
      <c t="s" r="A15" s="4">
        <v>340</v>
      </c>
    </row>
    <row r="16" spans="1:4">
      <c t="s" r="A16" s="3">
        <v>334</v>
      </c>
    </row>
    <row r="17" spans="1:4">
      <c t="s" r="A17" s="4">
        <v>335</v>
      </c>
      <c t="n" r="B17" s="6">
        <v>114</v>
      </c>
      <c t="n" r="C17" s="6">
        <v>78</v>
      </c>
    </row>
    <row r="18" spans="1:4">
      <c t="s" r="A18" s="4">
        <v>341</v>
      </c>
    </row>
    <row r="19" spans="1:4">
      <c t="s" r="A19" s="3">
        <v>334</v>
      </c>
    </row>
    <row r="20" spans="1:4">
      <c t="s" r="A20" s="4">
        <v>335</v>
      </c>
      <c t="n" r="B20" s="6">
        <v>78</v>
      </c>
      <c t="n" r="C20" s="6">
        <v>80</v>
      </c>
    </row>
    <row r="21" spans="1:4">
      <c t="s" r="A21" s="4">
        <v>342</v>
      </c>
    </row>
    <row r="22" spans="1:4">
      <c t="s" r="A22" s="3">
        <v>334</v>
      </c>
    </row>
    <row r="23" spans="1:4">
      <c t="s" r="A23" s="4">
        <v>335</v>
      </c>
      <c t="n" r="B23" s="6">
        <v>74</v>
      </c>
      <c t="n" r="C23" s="6">
        <v>63</v>
      </c>
    </row>
    <row r="24" spans="1:4">
      <c t="s" r="A24" s="4">
        <v>343</v>
      </c>
    </row>
    <row r="25" spans="1:4">
      <c t="s" r="A25" s="3">
        <v>334</v>
      </c>
    </row>
    <row r="26" spans="1:4">
      <c t="s" r="A26" s="4">
        <v>335</v>
      </c>
      <c t="n" r="B26" s="6">
        <v>2070</v>
      </c>
      <c t="n" r="C26" s="6">
        <v>1801</v>
      </c>
    </row>
    <row r="27" spans="1:4">
      <c t="s" r="A27" s="4">
        <v>344</v>
      </c>
    </row>
    <row r="28" spans="1:4">
      <c t="s" r="A28" s="3">
        <v>334</v>
      </c>
    </row>
    <row r="29" spans="1:4">
      <c t="s" r="A29" s="4">
        <v>335</v>
      </c>
      <c t="n" r="B29" s="6">
        <v>377</v>
      </c>
      <c t="n" r="C29" s="6">
        <v>374</v>
      </c>
    </row>
    <row r="30" spans="1:4">
      <c t="s" r="A30" s="4">
        <v>345</v>
      </c>
    </row>
    <row r="31" spans="1:4">
      <c t="s" r="A31" s="3">
        <v>334</v>
      </c>
    </row>
    <row r="32" spans="1:4">
      <c t="s" r="A32" s="4">
        <v>346</v>
      </c>
      <c t="n" r="B32" s="6">
        <v>377</v>
      </c>
      <c t="n" r="C32" s="6">
        <v>374</v>
      </c>
    </row>
    <row r="33" spans="1:4">
      <c t="s" r="A33" s="4">
        <v>347</v>
      </c>
    </row>
    <row r="34" spans="1:4">
      <c t="s" r="A34" s="3">
        <v>334</v>
      </c>
    </row>
    <row r="35" spans="1:4">
      <c t="s" r="A35" s="4">
        <v>335</v>
      </c>
      <c t="n" r="B35" s="6">
        <v>328</v>
      </c>
      <c t="n" r="C35" s="6">
        <v>289</v>
      </c>
    </row>
    <row r="36" spans="1:4">
      <c t="s" r="A36" s="4">
        <v>336</v>
      </c>
      <c t="n" r="B36" s="6">
        <v>0</v>
      </c>
      <c t="n" r="C36" s="6">
        <v>0</v>
      </c>
    </row>
    <row r="37" spans="1:4">
      <c t="s" r="A37" s="4">
        <v>348</v>
      </c>
    </row>
    <row r="38" spans="1:4">
      <c t="s" r="A38" s="3">
        <v>334</v>
      </c>
    </row>
    <row r="39" spans="1:4">
      <c t="s" r="A39" s="4">
        <v>335</v>
      </c>
      <c t="n" r="B39" s="6">
        <v>0</v>
      </c>
      <c t="n" r="C39" s="6">
        <v>0</v>
      </c>
    </row>
    <row r="40" spans="1:4">
      <c t="s" r="A40" s="4">
        <v>349</v>
      </c>
    </row>
    <row r="41" spans="1:4">
      <c t="s" r="A41" s="3">
        <v>334</v>
      </c>
    </row>
    <row r="42" spans="1:4">
      <c t="s" r="A42" s="4">
        <v>335</v>
      </c>
      <c t="n" r="B42" s="6">
        <v>214</v>
      </c>
      <c t="n" r="C42" s="6">
        <v>211</v>
      </c>
    </row>
    <row r="43" spans="1:4">
      <c t="s" r="A43" s="4">
        <v>350</v>
      </c>
    </row>
    <row r="44" spans="1:4">
      <c t="s" r="A44" s="3">
        <v>334</v>
      </c>
    </row>
    <row r="45" spans="1:4">
      <c t="s" r="A45" s="4">
        <v>335</v>
      </c>
      <c t="n" r="B45" s="6">
        <v>0</v>
      </c>
      <c t="n" r="C45" s="6">
        <v>0</v>
      </c>
    </row>
    <row r="46" spans="1:4">
      <c t="s" r="A46" s="4">
        <v>351</v>
      </c>
    </row>
    <row r="47" spans="1:4">
      <c t="s" r="A47" s="3">
        <v>334</v>
      </c>
    </row>
    <row r="48" spans="1:4">
      <c t="s" r="A48" s="4">
        <v>335</v>
      </c>
      <c t="n" r="B48" s="6">
        <v>114</v>
      </c>
      <c t="n" r="C48" s="6">
        <v>78</v>
      </c>
    </row>
    <row r="49" spans="1:4">
      <c t="s" r="A49" s="4">
        <v>352</v>
      </c>
    </row>
    <row r="50" spans="1:4">
      <c t="s" r="A50" s="3">
        <v>334</v>
      </c>
    </row>
    <row r="51" spans="1:4">
      <c t="s" r="A51" s="4">
        <v>335</v>
      </c>
      <c t="n" r="B51" s="6">
        <v>0</v>
      </c>
      <c t="n" r="C51" s="6">
        <v>0</v>
      </c>
    </row>
    <row r="52" spans="1:4">
      <c t="s" r="A52" s="4">
        <v>353</v>
      </c>
    </row>
    <row r="53" spans="1:4">
      <c t="s" r="A53" s="3">
        <v>334</v>
      </c>
    </row>
    <row r="54" spans="1:4">
      <c t="s" r="A54" s="4">
        <v>335</v>
      </c>
      <c t="n" r="B54" s="6">
        <v>0</v>
      </c>
      <c t="n" r="C54" s="6">
        <v>0</v>
      </c>
    </row>
    <row r="55" spans="1:4">
      <c t="s" r="A55" s="4">
        <v>354</v>
      </c>
    </row>
    <row r="56" spans="1:4">
      <c t="s" r="A56" s="3">
        <v>334</v>
      </c>
    </row>
    <row r="57" spans="1:4">
      <c t="s" r="A57" s="4">
        <v>335</v>
      </c>
      <c t="n" r="B57" s="6">
        <v>328</v>
      </c>
      <c t="n" r="C57" s="6">
        <v>289</v>
      </c>
    </row>
    <row r="58" spans="1:4">
      <c t="s" r="A58" s="4">
        <v>355</v>
      </c>
    </row>
    <row r="59" spans="1:4">
      <c t="s" r="A59" s="3">
        <v>334</v>
      </c>
    </row>
    <row r="60" spans="1:4">
      <c t="s" r="A60" s="4">
        <v>335</v>
      </c>
      <c t="n" r="B60" s="6">
        <v>0</v>
      </c>
      <c t="n" r="C60" s="6">
        <v>0</v>
      </c>
    </row>
    <row r="61" spans="1:4">
      <c t="s" r="A61" s="4">
        <v>356</v>
      </c>
    </row>
    <row r="62" spans="1:4">
      <c t="s" r="A62" s="3">
        <v>334</v>
      </c>
    </row>
    <row r="63" spans="1:4">
      <c t="s" r="A63" s="4">
        <v>346</v>
      </c>
      <c t="n" r="B63" s="6">
        <v>0</v>
      </c>
      <c t="n" r="C63" s="6">
        <v>0</v>
      </c>
    </row>
    <row r="64" spans="1:4">
      <c t="s" r="A64" s="4">
        <v>357</v>
      </c>
    </row>
    <row r="65" spans="1:4">
      <c t="s" r="A65" s="3">
        <v>334</v>
      </c>
    </row>
    <row r="66" spans="1:4">
      <c t="s" r="A66" s="4">
        <v>335</v>
      </c>
      <c t="n" r="B66" s="6">
        <v>1742</v>
      </c>
      <c t="n" r="C66" s="6">
        <v>1512</v>
      </c>
    </row>
    <row r="67" spans="1:4">
      <c t="s" r="A67" s="4">
        <v>336</v>
      </c>
      <c t="n" r="B67" s="6">
        <v>0</v>
      </c>
      <c t="n" r="C67" s="6">
        <v>0</v>
      </c>
    </row>
    <row r="68" spans="1:4">
      <c t="s" r="A68" s="4">
        <v>358</v>
      </c>
    </row>
    <row r="69" spans="1:4">
      <c t="s" r="A69" s="3">
        <v>334</v>
      </c>
    </row>
    <row r="70" spans="1:4">
      <c t="s" r="A70" s="4">
        <v>335</v>
      </c>
      <c t="n" r="B70" s="6">
        <v>1425</v>
      </c>
      <c t="n" r="C70" s="6">
        <v>1184</v>
      </c>
    </row>
    <row r="71" spans="1:4">
      <c t="s" r="A71" s="4">
        <v>359</v>
      </c>
    </row>
    <row r="72" spans="1:4">
      <c t="s" r="A72" s="3">
        <v>334</v>
      </c>
    </row>
    <row r="73" spans="1:4">
      <c t="s" r="A73" s="4">
        <v>335</v>
      </c>
      <c t="n" r="B73" s="6">
        <v>0</v>
      </c>
      <c t="n" r="C73" s="6">
        <v>0</v>
      </c>
    </row>
    <row r="74" spans="1:4">
      <c t="s" r="A74" s="4">
        <v>360</v>
      </c>
    </row>
    <row r="75" spans="1:4">
      <c t="s" r="A75" s="3">
        <v>334</v>
      </c>
    </row>
    <row r="76" spans="1:4">
      <c t="s" r="A76" s="4">
        <v>335</v>
      </c>
      <c t="n" r="B76" s="6">
        <v>165</v>
      </c>
      <c t="n" r="C76" s="6">
        <v>185</v>
      </c>
    </row>
    <row r="77" spans="1:4">
      <c t="s" r="A77" s="4">
        <v>361</v>
      </c>
    </row>
    <row r="78" spans="1:4">
      <c t="s" r="A78" s="3">
        <v>334</v>
      </c>
    </row>
    <row r="79" spans="1:4">
      <c t="s" r="A79" s="4">
        <v>335</v>
      </c>
      <c t="n" r="B79" s="6">
        <v>0</v>
      </c>
      <c t="n" r="C79" s="6">
        <v>0</v>
      </c>
    </row>
    <row r="80" spans="1:4">
      <c t="s" r="A80" s="4">
        <v>362</v>
      </c>
    </row>
    <row r="81" spans="1:4">
      <c t="s" r="A81" s="3">
        <v>334</v>
      </c>
    </row>
    <row r="82" spans="1:4">
      <c t="s" r="A82" s="4">
        <v>335</v>
      </c>
      <c t="n" r="B82" s="6">
        <v>78</v>
      </c>
      <c t="n" r="C82" s="6">
        <v>80</v>
      </c>
    </row>
    <row r="83" spans="1:4">
      <c t="s" r="A83" s="4">
        <v>363</v>
      </c>
    </row>
    <row r="84" spans="1:4">
      <c t="s" r="A84" s="3">
        <v>334</v>
      </c>
    </row>
    <row r="85" spans="1:4">
      <c t="s" r="A85" s="4">
        <v>335</v>
      </c>
      <c t="n" r="B85" s="6">
        <v>74</v>
      </c>
      <c t="n" r="C85" s="6">
        <v>63</v>
      </c>
    </row>
    <row r="86" spans="1:4">
      <c t="s" r="A86" s="4">
        <v>364</v>
      </c>
    </row>
    <row r="87" spans="1:4">
      <c t="s" r="A87" s="3">
        <v>334</v>
      </c>
    </row>
    <row r="88" spans="1:4">
      <c t="s" r="A88" s="4">
        <v>335</v>
      </c>
      <c t="n" r="B88" s="6">
        <v>1742</v>
      </c>
      <c t="n" r="C88" s="6">
        <v>1512</v>
      </c>
    </row>
    <row r="89" spans="1:4">
      <c t="s" r="A89" s="4">
        <v>365</v>
      </c>
    </row>
    <row r="90" spans="1:4">
      <c t="s" r="A90" s="3">
        <v>334</v>
      </c>
    </row>
    <row r="91" spans="1:4">
      <c t="s" r="A91" s="4">
        <v>335</v>
      </c>
      <c t="n" r="B91" s="6">
        <v>0</v>
      </c>
      <c t="n" r="C91" s="6">
        <v>0</v>
      </c>
    </row>
    <row r="92" spans="1:4">
      <c t="s" r="A92" s="4">
        <v>366</v>
      </c>
    </row>
    <row r="93" spans="1:4">
      <c t="s" r="A93" s="3">
        <v>334</v>
      </c>
    </row>
    <row r="94" spans="1:4">
      <c t="s" r="A94" s="4">
        <v>346</v>
      </c>
      <c t="n" r="B94" s="6">
        <v>0</v>
      </c>
      <c t="n" r="C94" s="6">
        <v>0</v>
      </c>
    </row>
    <row r="95" spans="1:4">
      <c t="s" r="A95" s="4">
        <v>367</v>
      </c>
    </row>
    <row r="96" spans="1:4">
      <c t="s" r="A96" s="3">
        <v>334</v>
      </c>
    </row>
    <row r="97" spans="1:4">
      <c t="s" r="A97" s="4">
        <v>335</v>
      </c>
      <c t="n" r="B97" s="6">
        <v>377</v>
      </c>
      <c t="n" r="C97" s="6">
        <v>374</v>
      </c>
    </row>
    <row r="98" spans="1:4">
      <c t="s" r="A98" s="4">
        <v>336</v>
      </c>
      <c t="n" r="B98" s="6">
        <v>377</v>
      </c>
      <c t="n" r="C98" s="6">
        <v>374</v>
      </c>
    </row>
    <row r="99" spans="1:4">
      <c t="s" r="A99" s="4">
        <v>368</v>
      </c>
    </row>
    <row r="100" spans="1:4">
      <c t="s" r="A100" s="3">
        <v>334</v>
      </c>
    </row>
    <row r="101" spans="1:4">
      <c t="s" r="A101" s="4">
        <v>335</v>
      </c>
      <c t="n" r="B101" s="6">
        <v>0</v>
      </c>
      <c t="n" r="C101" s="6">
        <v>0</v>
      </c>
    </row>
    <row r="102" spans="1:4">
      <c t="s" r="A102" s="4">
        <v>369</v>
      </c>
    </row>
    <row r="103" spans="1:4">
      <c t="s" r="A103" s="3">
        <v>334</v>
      </c>
    </row>
    <row r="104" spans="1:4">
      <c t="s" r="A104" s="4">
        <v>335</v>
      </c>
      <c t="n" r="B104" s="6">
        <v>0</v>
      </c>
      <c t="n" r="C104" s="6">
        <v>0</v>
      </c>
    </row>
    <row r="105" spans="1:4">
      <c t="s" r="A105" s="4">
        <v>370</v>
      </c>
    </row>
    <row r="106" spans="1:4">
      <c t="s" r="A106" s="3">
        <v>334</v>
      </c>
    </row>
    <row r="107" spans="1:4">
      <c t="s" r="A107" s="4">
        <v>335</v>
      </c>
      <c t="n" r="B107" s="6">
        <v>0</v>
      </c>
      <c t="n" r="C107" s="6">
        <v>0</v>
      </c>
    </row>
    <row r="108" spans="1:4">
      <c t="s" r="A108" s="4">
        <v>371</v>
      </c>
    </row>
    <row r="109" spans="1:4">
      <c t="s" r="A109" s="3">
        <v>334</v>
      </c>
    </row>
    <row r="110" spans="1:4">
      <c t="s" r="A110" s="4">
        <v>335</v>
      </c>
      <c t="n" r="B110" s="6">
        <v>0</v>
      </c>
      <c t="n" r="C110" s="6">
        <v>0</v>
      </c>
    </row>
    <row r="111" spans="1:4">
      <c t="s" r="A111" s="4">
        <v>372</v>
      </c>
    </row>
    <row r="112" spans="1:4">
      <c t="s" r="A112" s="3">
        <v>334</v>
      </c>
    </row>
    <row r="113" spans="1:4">
      <c t="s" r="A113" s="4">
        <v>335</v>
      </c>
      <c t="n" r="B113" s="6">
        <v>0</v>
      </c>
      <c t="n" r="C113" s="6">
        <v>0</v>
      </c>
    </row>
    <row r="114" spans="1:4">
      <c t="s" r="A114" s="4">
        <v>373</v>
      </c>
    </row>
    <row r="115" spans="1:4">
      <c t="s" r="A115" s="3">
        <v>334</v>
      </c>
    </row>
    <row r="116" spans="1:4">
      <c t="s" r="A116" s="4">
        <v>335</v>
      </c>
      <c t="n" r="B116" s="6">
        <v>0</v>
      </c>
      <c t="n" r="C116" s="6">
        <v>0</v>
      </c>
    </row>
    <row r="117" spans="1:4">
      <c t="s" r="A117" s="4">
        <v>374</v>
      </c>
    </row>
    <row r="118" spans="1:4">
      <c t="s" r="A118" s="3">
        <v>334</v>
      </c>
    </row>
    <row r="119" spans="1:4">
      <c t="s" r="A119" s="4">
        <v>335</v>
      </c>
      <c t="n" r="B119" s="6">
        <v>0</v>
      </c>
      <c t="n" r="C119" s="6">
        <v>0</v>
      </c>
    </row>
    <row r="120" spans="1:4">
      <c t="s" r="A120" s="4">
        <v>375</v>
      </c>
    </row>
    <row r="121" spans="1:4">
      <c t="s" r="A121" s="3">
        <v>334</v>
      </c>
    </row>
    <row r="122" spans="1:4">
      <c t="s" r="A122" s="4">
        <v>335</v>
      </c>
      <c t="n" r="B122" s="6">
        <v>377</v>
      </c>
      <c t="n" r="C122" s="6">
        <v>374</v>
      </c>
    </row>
    <row r="123" spans="1:4">
      <c t="s" r="A123" s="4">
        <v>376</v>
      </c>
    </row>
    <row r="124" spans="1:4">
      <c t="s" r="A124" s="3">
        <v>334</v>
      </c>
    </row>
    <row r="125" spans="1:4">
      <c t="s" r="A125" s="4">
        <v>346</v>
      </c>
      <c t="n" r="B125" s="7">
        <v>377</v>
      </c>
      <c t="n" r="C125" s="7">
        <v>374</v>
      </c>
    </row>
    <row r="126" spans="1:4">
      <c t="s" r="A126" s="4">
        <v>293</v>
      </c>
    </row>
    <row r="127" spans="1:4">
      <c t="s" r="A127" s="3">
        <v>334</v>
      </c>
    </row>
    <row r="128" spans="1:4">
      <c t="s" r="A128" s="4">
        <v>295</v>
      </c>
      <c t="s" r="B128" s="4">
        <v>296</v>
      </c>
      <c t="s" r="C128" s="4">
        <v>296</v>
      </c>
      <c t="s" r="D128" s="4">
        <v>2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25</v>
      </c>
    </row>
    <row r="2" spans="1:3">
      <c t="s" r="A2" s="4">
        <v>378</v>
      </c>
    </row>
    <row r="3" spans="1:3">
      <c t="s" r="A3" s="3">
        <v>379</v>
      </c>
    </row>
    <row r="4" spans="1:3">
      <c t="s" r="A4" s="4">
        <v>331</v>
      </c>
      <c t="s" r="B4" s="4">
        <v>380</v>
      </c>
      <c t="s" r="C4" s="4">
        <v>380</v>
      </c>
    </row>
    <row r="5" spans="1:3">
      <c t="s" r="A5" s="4">
        <v>330</v>
      </c>
    </row>
    <row r="6" spans="1:3">
      <c t="s" r="A6" s="3">
        <v>379</v>
      </c>
    </row>
    <row r="7" spans="1:3">
      <c t="s" r="A7" s="4">
        <v>331</v>
      </c>
      <c t="s" r="B7" s="4">
        <v>296</v>
      </c>
      <c t="s" r="C7" s="4">
        <v>296</v>
      </c>
    </row>
    <row r="8" spans="1:3">
      <c t="s" r="A8" s="4">
        <v>381</v>
      </c>
    </row>
    <row r="9" spans="1:3">
      <c t="s" r="A9" s="3">
        <v>379</v>
      </c>
    </row>
    <row r="10" spans="1:3">
      <c t="s" r="A10" s="4">
        <v>331</v>
      </c>
      <c t="s" r="B10" s="4">
        <v>382</v>
      </c>
      <c t="s" r="C10" s="4">
        <v>382</v>
      </c>
    </row>
    <row r="11" spans="1:3">
      <c t="s" r="A11" s="4">
        <v>383</v>
      </c>
    </row>
    <row r="12" spans="1:3">
      <c t="s" r="A12" s="3">
        <v>379</v>
      </c>
    </row>
    <row r="13" spans="1:3">
      <c t="s" r="A13" s="4">
        <v>384</v>
      </c>
      <c t="n" r="B13" s="7">
        <v>1419</v>
      </c>
      <c t="n" r="C13" s="7">
        <v>1410</v>
      </c>
    </row>
    <row r="14" spans="1:3">
      <c t="s" r="A14" s="4">
        <v>385</v>
      </c>
    </row>
    <row r="15" spans="1:3">
      <c t="s" r="A15" s="3">
        <v>379</v>
      </c>
    </row>
    <row r="16" spans="1:3">
      <c t="s" r="A16" s="4">
        <v>384</v>
      </c>
      <c t="n" r="B16" s="6">
        <v>689</v>
      </c>
      <c t="n" r="C16" s="6">
        <v>689</v>
      </c>
    </row>
    <row r="17" spans="1:3">
      <c t="s" r="A17" s="4">
        <v>386</v>
      </c>
    </row>
    <row r="18" spans="1:3">
      <c t="s" r="A18" s="3">
        <v>379</v>
      </c>
    </row>
    <row r="19" spans="1:3">
      <c t="s" r="A19" s="4">
        <v>384</v>
      </c>
      <c t="n" r="B19" s="6">
        <v>454</v>
      </c>
      <c t="n" r="C19" s="6">
        <v>448</v>
      </c>
    </row>
    <row r="20" spans="1:3">
      <c t="s" r="A20" s="4">
        <v>387</v>
      </c>
    </row>
    <row r="21" spans="1:3">
      <c t="s" r="A21" s="3">
        <v>379</v>
      </c>
    </row>
    <row r="22" spans="1:3">
      <c t="s" r="A22" s="4">
        <v>384</v>
      </c>
      <c t="n" r="B22" s="6">
        <v>276</v>
      </c>
      <c t="n" r="C22" s="6">
        <v>273</v>
      </c>
    </row>
    <row r="23" spans="1:3">
      <c t="s" r="A23" s="4">
        <v>388</v>
      </c>
    </row>
    <row r="24" spans="1:3">
      <c t="s" r="A24" s="3">
        <v>379</v>
      </c>
    </row>
    <row r="25" spans="1:3">
      <c t="s" r="A25" s="4">
        <v>384</v>
      </c>
      <c t="n" r="B25" s="6">
        <v>2014</v>
      </c>
      <c t="n" r="C25" s="6">
        <v>1930</v>
      </c>
    </row>
    <row r="26" spans="1:3">
      <c t="s" r="A26" s="4">
        <v>389</v>
      </c>
    </row>
    <row r="27" spans="1:3">
      <c t="s" r="A27" s="3">
        <v>379</v>
      </c>
    </row>
    <row r="28" spans="1:3">
      <c t="s" r="A28" s="4">
        <v>384</v>
      </c>
      <c t="n" r="B28" s="6">
        <v>721</v>
      </c>
      <c t="n" r="C28" s="6">
        <v>700</v>
      </c>
    </row>
    <row r="29" spans="1:3">
      <c t="s" r="A29" s="4">
        <v>390</v>
      </c>
    </row>
    <row r="30" spans="1:3">
      <c t="s" r="A30" s="3">
        <v>379</v>
      </c>
    </row>
    <row r="31" spans="1:3">
      <c t="s" r="A31" s="4">
        <v>384</v>
      </c>
      <c t="n" r="B31" s="6">
        <v>914</v>
      </c>
      <c t="n" r="C31" s="6">
        <v>865</v>
      </c>
    </row>
    <row r="32" spans="1:3">
      <c t="s" r="A32" s="4">
        <v>391</v>
      </c>
    </row>
    <row r="33" spans="1:3">
      <c t="s" r="A33" s="3">
        <v>379</v>
      </c>
    </row>
    <row r="34" spans="1:3">
      <c t="s" r="A34" s="4">
        <v>384</v>
      </c>
      <c t="n" r="B34" s="7">
        <v>379</v>
      </c>
      <c t="n" r="C34" s="7">
        <v>3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92</v>
      </c>
      <c t="s" r="B1" s="2">
        <v>2</v>
      </c>
      <c t="s" r="C1" s="2">
        <v>25</v>
      </c>
    </row>
    <row r="2" spans="1:3">
      <c t="s" r="A2" s="3">
        <v>329</v>
      </c>
    </row>
    <row r="3" spans="1:3">
      <c t="s" r="A3" s="4">
        <v>393</v>
      </c>
      <c t="n" r="B3" s="7">
        <v>2068</v>
      </c>
      <c t="n" r="C3" s="7">
        <v>1808</v>
      </c>
    </row>
    <row r="4" spans="1:3">
      <c t="s" r="A4" s="4">
        <v>394</v>
      </c>
      <c t="n" r="B4" s="6">
        <v>4</v>
      </c>
      <c t="n" r="C4" s="6">
        <v>0</v>
      </c>
    </row>
    <row r="5" spans="1:3">
      <c t="s" r="A5" s="4">
        <v>395</v>
      </c>
      <c t="n" r="B5" s="6">
        <v>2</v>
      </c>
      <c t="n" r="C5" s="6">
        <v>7</v>
      </c>
    </row>
    <row r="6" spans="1:3">
      <c t="s" r="A6" s="4">
        <v>396</v>
      </c>
      <c t="n" r="B6" s="6">
        <v>2070</v>
      </c>
      <c t="n" r="C6" s="6">
        <v>1801</v>
      </c>
    </row>
    <row r="7" spans="1:3">
      <c t="s" r="A7" s="4">
        <v>397</v>
      </c>
    </row>
    <row r="8" spans="1:3">
      <c t="s" r="A8" s="3">
        <v>329</v>
      </c>
    </row>
    <row r="9" spans="1:3">
      <c t="s" r="A9" s="4">
        <v>393</v>
      </c>
      <c t="n" r="B9" s="6">
        <v>1424</v>
      </c>
      <c t="n" r="C9" s="6">
        <v>1189</v>
      </c>
    </row>
    <row r="10" spans="1:3">
      <c t="s" r="A10" s="4">
        <v>394</v>
      </c>
      <c t="n" r="B10" s="6">
        <v>3</v>
      </c>
      <c t="n" r="C10" s="6">
        <v>0</v>
      </c>
    </row>
    <row r="11" spans="1:3">
      <c t="s" r="A11" s="4">
        <v>395</v>
      </c>
      <c t="n" r="B11" s="6">
        <v>2</v>
      </c>
      <c t="n" r="C11" s="6">
        <v>5</v>
      </c>
    </row>
    <row r="12" spans="1:3">
      <c t="s" r="A12" s="4">
        <v>396</v>
      </c>
      <c t="n" r="B12" s="6">
        <v>1425</v>
      </c>
      <c t="n" r="C12" s="6">
        <v>1184</v>
      </c>
    </row>
    <row r="13" spans="1:3">
      <c t="s" r="A13" s="4">
        <v>398</v>
      </c>
    </row>
    <row r="14" spans="1:3">
      <c t="s" r="A14" s="3">
        <v>329</v>
      </c>
    </row>
    <row r="15" spans="1:3">
      <c t="s" r="A15" s="4">
        <v>393</v>
      </c>
      <c t="n" r="B15" s="6">
        <v>214</v>
      </c>
      <c t="n" r="C15" s="6">
        <v>212</v>
      </c>
    </row>
    <row r="16" spans="1:3">
      <c t="s" r="A16" s="4">
        <v>394</v>
      </c>
      <c t="n" r="B16" s="6">
        <v>0</v>
      </c>
      <c t="n" r="C16" s="6">
        <v>0</v>
      </c>
    </row>
    <row r="17" spans="1:3">
      <c t="s" r="A17" s="4">
        <v>395</v>
      </c>
      <c t="n" r="B17" s="6">
        <v>0</v>
      </c>
      <c t="n" r="C17" s="6">
        <v>1</v>
      </c>
    </row>
    <row r="18" spans="1:3">
      <c t="s" r="A18" s="4">
        <v>396</v>
      </c>
      <c t="n" r="B18" s="6">
        <v>214</v>
      </c>
      <c t="n" r="C18" s="6">
        <v>211</v>
      </c>
    </row>
    <row r="19" spans="1:3">
      <c t="s" r="A19" s="4">
        <v>399</v>
      </c>
    </row>
    <row r="20" spans="1:3">
      <c t="s" r="A20" s="3">
        <v>329</v>
      </c>
    </row>
    <row r="21" spans="1:3">
      <c t="s" r="A21" s="4">
        <v>393</v>
      </c>
      <c t="n" r="B21" s="6">
        <v>164</v>
      </c>
      <c t="n" r="C21" s="6">
        <v>186</v>
      </c>
    </row>
    <row r="22" spans="1:3">
      <c t="s" r="A22" s="4">
        <v>394</v>
      </c>
      <c t="n" r="B22" s="6">
        <v>1</v>
      </c>
      <c t="n" r="C22" s="6">
        <v>0</v>
      </c>
    </row>
    <row r="23" spans="1:3">
      <c t="s" r="A23" s="4">
        <v>395</v>
      </c>
      <c t="n" r="B23" s="6">
        <v>0</v>
      </c>
      <c t="n" r="C23" s="6">
        <v>1</v>
      </c>
    </row>
    <row r="24" spans="1:3">
      <c t="s" r="A24" s="4">
        <v>396</v>
      </c>
      <c t="n" r="B24" s="6">
        <v>165</v>
      </c>
      <c t="n" r="C24" s="6">
        <v>185</v>
      </c>
    </row>
    <row r="25" spans="1:3">
      <c t="s" r="A25" s="4">
        <v>400</v>
      </c>
    </row>
    <row r="26" spans="1:3">
      <c t="s" r="A26" s="3">
        <v>329</v>
      </c>
    </row>
    <row r="27" spans="1:3">
      <c t="s" r="A27" s="4">
        <v>393</v>
      </c>
      <c t="n" r="B27" s="6">
        <v>114</v>
      </c>
      <c t="n" r="C27" s="6">
        <v>78</v>
      </c>
    </row>
    <row r="28" spans="1:3">
      <c t="s" r="A28" s="4">
        <v>394</v>
      </c>
      <c t="n" r="B28" s="6">
        <v>0</v>
      </c>
      <c t="n" r="C28" s="6">
        <v>0</v>
      </c>
    </row>
    <row r="29" spans="1:3">
      <c t="s" r="A29" s="4">
        <v>395</v>
      </c>
      <c t="n" r="B29" s="6">
        <v>0</v>
      </c>
      <c t="n" r="C29" s="6">
        <v>0</v>
      </c>
    </row>
    <row r="30" spans="1:3">
      <c t="s" r="A30" s="4">
        <v>396</v>
      </c>
      <c t="n" r="B30" s="6">
        <v>114</v>
      </c>
      <c t="n" r="C30" s="6">
        <v>78</v>
      </c>
    </row>
    <row r="31" spans="1:3">
      <c t="s" r="A31" s="4">
        <v>401</v>
      </c>
    </row>
    <row r="32" spans="1:3">
      <c t="s" r="A32" s="3">
        <v>329</v>
      </c>
    </row>
    <row r="33" spans="1:3">
      <c t="s" r="A33" s="4">
        <v>393</v>
      </c>
      <c t="n" r="B33" s="6">
        <v>78</v>
      </c>
      <c t="n" r="C33" s="6">
        <v>80</v>
      </c>
    </row>
    <row r="34" spans="1:3">
      <c t="s" r="A34" s="4">
        <v>394</v>
      </c>
      <c t="n" r="B34" s="6">
        <v>0</v>
      </c>
      <c t="n" r="C34" s="6">
        <v>0</v>
      </c>
    </row>
    <row r="35" spans="1:3">
      <c t="s" r="A35" s="4">
        <v>395</v>
      </c>
      <c t="n" r="B35" s="6">
        <v>0</v>
      </c>
      <c t="n" r="C35" s="6">
        <v>0</v>
      </c>
    </row>
    <row r="36" spans="1:3">
      <c t="s" r="A36" s="4">
        <v>396</v>
      </c>
      <c t="n" r="B36" s="6">
        <v>78</v>
      </c>
      <c t="n" r="C36" s="6">
        <v>80</v>
      </c>
    </row>
    <row r="37" spans="1:3">
      <c t="s" r="A37" s="4">
        <v>402</v>
      </c>
    </row>
    <row r="38" spans="1:3">
      <c t="s" r="A38" s="3">
        <v>329</v>
      </c>
    </row>
    <row r="39" spans="1:3">
      <c t="s" r="A39" s="4">
        <v>393</v>
      </c>
      <c t="n" r="B39" s="6">
        <v>74</v>
      </c>
      <c t="n" r="C39" s="6">
        <v>63</v>
      </c>
    </row>
    <row r="40" spans="1:3">
      <c t="s" r="A40" s="4">
        <v>394</v>
      </c>
      <c t="n" r="B40" s="6">
        <v>0</v>
      </c>
      <c t="n" r="C40" s="6">
        <v>0</v>
      </c>
    </row>
    <row r="41" spans="1:3">
      <c t="s" r="A41" s="4">
        <v>395</v>
      </c>
      <c t="n" r="B41" s="6">
        <v>0</v>
      </c>
      <c t="n" r="C41" s="6">
        <v>0</v>
      </c>
    </row>
    <row r="42" spans="1:3">
      <c t="s" r="A42" s="4">
        <v>396</v>
      </c>
      <c t="n" r="B42" s="7">
        <v>74</v>
      </c>
      <c t="n" r="C42" s="7">
        <v>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25</v>
      </c>
    </row>
    <row r="2" spans="1:3">
      <c t="s" r="A2" s="3">
        <v>156</v>
      </c>
    </row>
    <row r="3" spans="1:3">
      <c t="s" r="A3" s="4">
        <v>404</v>
      </c>
      <c t="n" r="B3" s="7">
        <v>1109</v>
      </c>
    </row>
    <row r="4" spans="1:3">
      <c t="s" r="A4" s="4">
        <v>405</v>
      </c>
      <c t="n" r="B4" s="6">
        <v>938</v>
      </c>
    </row>
    <row r="5" spans="1:3">
      <c t="s" r="A5" s="4">
        <v>406</v>
      </c>
      <c t="n" r="B5" s="6">
        <v>21</v>
      </c>
    </row>
    <row r="6" spans="1:3">
      <c t="s" r="A6" s="4">
        <v>393</v>
      </c>
      <c t="n" r="B6" s="6">
        <v>2068</v>
      </c>
      <c t="n" r="C6" s="7">
        <v>1808</v>
      </c>
    </row>
    <row r="7" spans="1:3">
      <c t="s" r="A7" s="4">
        <v>407</v>
      </c>
      <c t="n" r="B7" s="6">
        <v>1109</v>
      </c>
    </row>
    <row r="8" spans="1:3">
      <c t="s" r="A8" s="4">
        <v>408</v>
      </c>
      <c t="n" r="B8" s="6">
        <v>940</v>
      </c>
    </row>
    <row r="9" spans="1:3">
      <c t="s" r="A9" s="4">
        <v>409</v>
      </c>
      <c t="n" r="B9" s="6">
        <v>21</v>
      </c>
    </row>
    <row r="10" spans="1:3">
      <c t="s" r="A10" s="4">
        <v>410</v>
      </c>
      <c t="n" r="B10" s="7">
        <v>20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11</v>
      </c>
      <c t="s" r="B1" s="2">
        <v>412</v>
      </c>
      <c t="s" r="C1" s="2">
        <v>413</v>
      </c>
    </row>
    <row r="2" spans="1:3">
      <c t="s" r="A2" s="3">
        <v>329</v>
      </c>
    </row>
    <row r="3" spans="1:3">
      <c t="s" r="A3" s="4">
        <v>414</v>
      </c>
      <c t="n" r="C3" s="7">
        <v>1135</v>
      </c>
    </row>
    <row r="4" spans="1:3">
      <c t="s" r="A4" s="4">
        <v>415</v>
      </c>
      <c t="n" r="C4" s="7">
        <v>6</v>
      </c>
    </row>
    <row r="5" spans="1:3">
      <c t="s" r="A5" s="4">
        <v>416</v>
      </c>
      <c t="n" r="C5" s="6">
        <v>846</v>
      </c>
    </row>
    <row r="6" spans="1:3">
      <c t="s" r="A6" s="4">
        <v>417</v>
      </c>
      <c t="n" r="C6" s="7">
        <v>119</v>
      </c>
    </row>
    <row r="7" spans="1:3">
      <c t="s" r="A7" s="4">
        <v>418</v>
      </c>
      <c t="n" r="C7" s="7">
        <v>1</v>
      </c>
    </row>
    <row r="8" spans="1:3">
      <c t="s" r="A8" s="4">
        <v>419</v>
      </c>
      <c t="n" r="C8" s="6">
        <v>87</v>
      </c>
    </row>
    <row r="9" spans="1:3">
      <c t="s" r="A9" s="4">
        <v>397</v>
      </c>
    </row>
    <row r="10" spans="1:3">
      <c t="s" r="A10" s="3">
        <v>329</v>
      </c>
    </row>
    <row r="11" spans="1:3">
      <c t="s" r="A11" s="4">
        <v>414</v>
      </c>
      <c t="n" r="B11" s="7">
        <v>453</v>
      </c>
      <c t="n" r="C11" s="7">
        <v>825</v>
      </c>
    </row>
    <row r="12" spans="1:3">
      <c t="s" r="A12" s="4">
        <v>415</v>
      </c>
      <c t="n" r="B12" s="7">
        <v>2</v>
      </c>
      <c t="n" r="C12" s="7">
        <v>4</v>
      </c>
    </row>
    <row r="13" spans="1:3">
      <c t="s" r="A13" s="4">
        <v>416</v>
      </c>
      <c t="n" r="B13" s="6">
        <v>274</v>
      </c>
      <c t="n" r="C13" s="6">
        <v>588</v>
      </c>
    </row>
    <row r="14" spans="1:3">
      <c t="s" r="A14" s="4">
        <v>417</v>
      </c>
      <c t="n" r="B14" s="7">
        <v>0</v>
      </c>
      <c t="n" r="C14" s="7">
        <v>119</v>
      </c>
    </row>
    <row r="15" spans="1:3">
      <c t="s" r="A15" s="4">
        <v>418</v>
      </c>
      <c t="n" r="B15" s="7">
        <v>0</v>
      </c>
      <c t="n" r="C15" s="7">
        <v>1</v>
      </c>
    </row>
    <row r="16" spans="1:3">
      <c t="s" r="A16" s="4">
        <v>419</v>
      </c>
      <c t="n" r="B16" s="6">
        <v>0</v>
      </c>
      <c t="n" r="C16" s="6">
        <v>87</v>
      </c>
    </row>
    <row r="17" spans="1:3">
      <c t="s" r="A17" s="4">
        <v>398</v>
      </c>
    </row>
    <row r="18" spans="1:3">
      <c t="s" r="A18" s="3">
        <v>329</v>
      </c>
    </row>
    <row r="19" spans="1:3">
      <c t="s" r="A19" s="4">
        <v>414</v>
      </c>
      <c t="n" r="C19" s="7">
        <v>182</v>
      </c>
    </row>
    <row r="20" spans="1:3">
      <c t="s" r="A20" s="4">
        <v>415</v>
      </c>
      <c t="n" r="C20" s="7">
        <v>1</v>
      </c>
    </row>
    <row r="21" spans="1:3">
      <c t="s" r="A21" s="4">
        <v>416</v>
      </c>
      <c t="n" r="C21" s="6">
        <v>77</v>
      </c>
    </row>
    <row r="22" spans="1:3">
      <c t="s" r="A22" s="4">
        <v>417</v>
      </c>
      <c t="n" r="C22" s="7">
        <v>0</v>
      </c>
    </row>
    <row r="23" spans="1:3">
      <c t="s" r="A23" s="4">
        <v>418</v>
      </c>
      <c t="n" r="C23" s="7">
        <v>0</v>
      </c>
    </row>
    <row r="24" spans="1:3">
      <c t="s" r="A24" s="4">
        <v>419</v>
      </c>
      <c t="n" r="C24" s="6">
        <v>0</v>
      </c>
    </row>
    <row r="25" spans="1:3">
      <c t="s" r="A25" s="4">
        <v>399</v>
      </c>
    </row>
    <row r="26" spans="1:3">
      <c t="s" r="A26" s="3">
        <v>329</v>
      </c>
    </row>
    <row r="27" spans="1:3">
      <c t="s" r="A27" s="4">
        <v>414</v>
      </c>
      <c t="n" r="C27" s="7">
        <v>128</v>
      </c>
    </row>
    <row r="28" spans="1:3">
      <c t="s" r="A28" s="4">
        <v>415</v>
      </c>
      <c t="n" r="C28" s="7">
        <v>1</v>
      </c>
    </row>
    <row r="29" spans="1:3">
      <c t="s" r="A29" s="4">
        <v>416</v>
      </c>
      <c t="n" r="C29" s="6">
        <v>181</v>
      </c>
    </row>
    <row r="30" spans="1:3">
      <c t="s" r="A30" s="4">
        <v>417</v>
      </c>
      <c t="n" r="C30" s="7">
        <v>0</v>
      </c>
    </row>
    <row r="31" spans="1:3">
      <c t="s" r="A31" s="4">
        <v>418</v>
      </c>
      <c t="n" r="C31" s="7">
        <v>0</v>
      </c>
    </row>
    <row r="32" spans="1:3">
      <c t="s" r="A32" s="4">
        <v>419</v>
      </c>
      <c t="n" r="C32" s="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20</v>
      </c>
      <c t="s" r="B1" s="2">
        <v>2</v>
      </c>
      <c t="s" r="C1" s="2">
        <v>25</v>
      </c>
    </row>
    <row r="2" spans="1:3">
      <c t="s" r="A2" s="3">
        <v>421</v>
      </c>
    </row>
    <row r="3" spans="1:3">
      <c t="s" r="A3" s="4">
        <v>422</v>
      </c>
      <c t="n" r="B3" s="7">
        <v>863</v>
      </c>
      <c t="n" r="C3" s="7">
        <v>597</v>
      </c>
    </row>
    <row r="4" spans="1:3">
      <c t="s" r="A4" s="4">
        <v>252</v>
      </c>
    </row>
    <row r="5" spans="1:3">
      <c t="s" r="A5" s="3">
        <v>421</v>
      </c>
    </row>
    <row r="6" spans="1:3">
      <c t="s" r="A6" s="4">
        <v>422</v>
      </c>
      <c t="n" r="B6" s="6">
        <v>768</v>
      </c>
      <c t="n" r="C6" s="6">
        <v>511</v>
      </c>
    </row>
    <row r="7" spans="1:3">
      <c t="s" r="A7" s="4">
        <v>423</v>
      </c>
    </row>
    <row r="8" spans="1:3">
      <c t="s" r="A8" s="3">
        <v>421</v>
      </c>
    </row>
    <row r="9" spans="1:3">
      <c t="s" r="A9" s="4">
        <v>422</v>
      </c>
      <c t="n" r="B9" s="6">
        <v>37</v>
      </c>
      <c t="n" r="C9" s="6">
        <v>37</v>
      </c>
    </row>
    <row r="10" spans="1:3">
      <c t="s" r="A10" s="4">
        <v>424</v>
      </c>
    </row>
    <row r="11" spans="1:3">
      <c t="s" r="A11" s="3">
        <v>421</v>
      </c>
    </row>
    <row r="12" spans="1:3">
      <c t="s" r="A12" s="4">
        <v>422</v>
      </c>
      <c t="n" r="B12" s="6">
        <v>58</v>
      </c>
      <c t="n" r="C12" s="6">
        <v>49</v>
      </c>
    </row>
    <row r="13" spans="1:3">
      <c t="s" r="A13" s="4">
        <v>425</v>
      </c>
    </row>
    <row r="14" spans="1:3">
      <c t="s" r="A14" s="3">
        <v>421</v>
      </c>
    </row>
    <row r="15" spans="1:3">
      <c t="s" r="A15" s="4">
        <v>422</v>
      </c>
      <c t="n" r="B15" s="6">
        <v>121</v>
      </c>
      <c t="n" r="C15" s="6">
        <v>104</v>
      </c>
    </row>
    <row r="16" spans="1:3">
      <c t="s" r="A16" s="4">
        <v>426</v>
      </c>
    </row>
    <row r="17" spans="1:3">
      <c t="s" r="A17" s="3">
        <v>421</v>
      </c>
    </row>
    <row r="18" spans="1:3">
      <c t="s" r="A18" s="4">
        <v>422</v>
      </c>
      <c t="n" r="B18" s="6">
        <v>62</v>
      </c>
      <c t="n" r="C18" s="6">
        <v>22</v>
      </c>
    </row>
    <row r="19" spans="1:3">
      <c t="s" r="A19" s="4">
        <v>427</v>
      </c>
    </row>
    <row r="20" spans="1:3">
      <c t="s" r="A20" s="3">
        <v>421</v>
      </c>
    </row>
    <row r="21" spans="1:3">
      <c t="s" r="A21" s="4">
        <v>422</v>
      </c>
      <c t="n" r="B21" s="6">
        <v>94</v>
      </c>
      <c t="n" r="C21" s="6">
        <v>35</v>
      </c>
    </row>
    <row r="22" spans="1:3">
      <c t="s" r="A22" s="4">
        <v>428</v>
      </c>
    </row>
    <row r="23" spans="1:3">
      <c t="s" r="A23" s="3">
        <v>421</v>
      </c>
    </row>
    <row r="24" spans="1:3">
      <c t="s" r="A24" s="4">
        <v>422</v>
      </c>
      <c t="n" r="B24" s="6">
        <v>58</v>
      </c>
      <c t="n" r="C24" s="6">
        <v>39</v>
      </c>
    </row>
    <row r="25" spans="1:3">
      <c t="s" r="A25" s="4">
        <v>429</v>
      </c>
    </row>
    <row r="26" spans="1:3">
      <c t="s" r="A26" s="3">
        <v>421</v>
      </c>
    </row>
    <row r="27" spans="1:3">
      <c t="s" r="A27" s="4">
        <v>422</v>
      </c>
      <c t="n" r="B27" s="6">
        <v>73</v>
      </c>
      <c t="n" r="C27" s="6">
        <v>51</v>
      </c>
    </row>
    <row r="28" spans="1:3">
      <c t="s" r="A28" s="4">
        <v>430</v>
      </c>
    </row>
    <row r="29" spans="1:3">
      <c t="s" r="A29" s="3">
        <v>421</v>
      </c>
    </row>
    <row r="30" spans="1:3">
      <c t="s" r="A30" s="4">
        <v>422</v>
      </c>
      <c t="n" r="B30" s="6">
        <v>89</v>
      </c>
      <c t="n" r="C30" s="6">
        <v>66</v>
      </c>
    </row>
    <row r="31" spans="1:3">
      <c t="s" r="A31" s="4">
        <v>431</v>
      </c>
    </row>
    <row r="32" spans="1:3">
      <c t="s" r="A32" s="3">
        <v>421</v>
      </c>
    </row>
    <row r="33" spans="1:3">
      <c t="s" r="A33" s="4">
        <v>422</v>
      </c>
      <c t="n" r="B33" s="6">
        <v>54</v>
      </c>
      <c t="n" r="C33" s="6">
        <v>33</v>
      </c>
    </row>
    <row r="34" spans="1:3">
      <c t="s" r="A34" s="4">
        <v>432</v>
      </c>
    </row>
    <row r="35" spans="1:3">
      <c t="s" r="A35" s="3">
        <v>421</v>
      </c>
    </row>
    <row r="36" spans="1:3">
      <c t="s" r="A36" s="4">
        <v>422</v>
      </c>
      <c t="n" r="B36" s="6">
        <v>10</v>
      </c>
      <c t="n" r="C36" s="6">
        <v>6</v>
      </c>
    </row>
    <row r="37" spans="1:3">
      <c t="s" r="A37" s="4">
        <v>433</v>
      </c>
    </row>
    <row r="38" spans="1:3">
      <c t="s" r="A38" s="3">
        <v>421</v>
      </c>
    </row>
    <row r="39" spans="1:3">
      <c t="s" r="A39" s="4">
        <v>422</v>
      </c>
      <c t="n" r="B39" s="6">
        <v>77</v>
      </c>
      <c t="n" r="C39" s="6">
        <v>56</v>
      </c>
    </row>
    <row r="40" spans="1:3">
      <c t="s" r="A40" s="4">
        <v>434</v>
      </c>
    </row>
    <row r="41" spans="1:3">
      <c t="s" r="A41" s="3">
        <v>421</v>
      </c>
    </row>
    <row r="42" spans="1:3">
      <c t="s" r="A42" s="4">
        <v>422</v>
      </c>
      <c t="n" r="B42" s="6">
        <v>28</v>
      </c>
      <c t="n" r="C42" s="6">
        <v>18</v>
      </c>
    </row>
    <row r="43" spans="1:3">
      <c t="s" r="A43" s="4">
        <v>435</v>
      </c>
    </row>
    <row r="44" spans="1:3">
      <c t="s" r="A44" s="3">
        <v>421</v>
      </c>
    </row>
    <row r="45" spans="1:3">
      <c t="s" r="A45" s="4">
        <v>422</v>
      </c>
      <c t="n" r="B45" s="6">
        <v>69</v>
      </c>
      <c t="n" r="C45" s="6">
        <v>53</v>
      </c>
    </row>
    <row r="46" spans="1:3">
      <c t="s" r="A46" s="4">
        <v>436</v>
      </c>
    </row>
    <row r="47" spans="1:3">
      <c t="s" r="A47" s="3">
        <v>421</v>
      </c>
    </row>
    <row r="48" spans="1:3">
      <c t="s" r="A48" s="4">
        <v>422</v>
      </c>
      <c t="n" r="B48" s="6">
        <v>24</v>
      </c>
      <c t="n" r="C48" s="6">
        <v>22</v>
      </c>
    </row>
    <row r="49" spans="1:3">
      <c t="s" r="A49" s="4">
        <v>437</v>
      </c>
    </row>
    <row r="50" spans="1:3">
      <c t="s" r="A50" s="3">
        <v>421</v>
      </c>
    </row>
    <row r="51" spans="1:3">
      <c t="s" r="A51" s="4">
        <v>422</v>
      </c>
      <c t="n" r="B51" s="7">
        <v>9</v>
      </c>
      <c t="n" r="C51" s="7">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2</v>
      </c>
    </row>
    <row r="3" spans="1:3">
      <c t="s" r="A3" s="3">
        <v>102</v>
      </c>
    </row>
    <row r="4" spans="1:3">
      <c t="s" r="A4" s="4">
        <v>94</v>
      </c>
      <c t="n" r="B4" s="7">
        <v>24</v>
      </c>
      <c t="n" r="C4" s="7">
        <v>28</v>
      </c>
    </row>
    <row r="5" spans="1:3">
      <c t="s" r="A5" s="3">
        <v>103</v>
      </c>
    </row>
    <row r="6" spans="1:3">
      <c t="s" r="A6" s="4">
        <v>104</v>
      </c>
      <c t="n" r="B6" s="6">
        <v>9</v>
      </c>
      <c t="n" r="C6" s="6">
        <v>2</v>
      </c>
    </row>
    <row r="7" spans="1:3">
      <c t="s" r="A7" s="4">
        <v>105</v>
      </c>
      <c t="n" r="B7" s="6">
        <v>3</v>
      </c>
      <c t="n" r="C7" s="6">
        <v>1</v>
      </c>
    </row>
    <row r="8" spans="1:3">
      <c t="s" r="A8" s="4">
        <v>106</v>
      </c>
      <c t="n" r="B8" s="6">
        <v>6</v>
      </c>
      <c t="n" r="C8" s="6">
        <v>1</v>
      </c>
    </row>
    <row r="9" spans="1:3">
      <c t="s" r="A9" s="4">
        <v>107</v>
      </c>
      <c t="n" r="B9" s="7">
        <v>30</v>
      </c>
      <c t="n" r="C9" s="7">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25</v>
      </c>
    </row>
    <row r="2" spans="1:3">
      <c t="s" r="A2" s="3">
        <v>439</v>
      </c>
    </row>
    <row r="3" spans="1:3">
      <c t="s" r="A3" s="4">
        <v>440</v>
      </c>
      <c t="n" r="B3" s="7">
        <v>116</v>
      </c>
      <c t="n" r="C3" s="7">
        <v>109</v>
      </c>
    </row>
    <row r="4" spans="1:3">
      <c t="s" r="A4" s="4">
        <v>252</v>
      </c>
    </row>
    <row r="5" spans="1:3">
      <c t="s" r="A5" s="3">
        <v>439</v>
      </c>
    </row>
    <row r="6" spans="1:3">
      <c t="s" r="A6" s="4">
        <v>440</v>
      </c>
      <c t="n" r="B6" s="6">
        <v>116</v>
      </c>
      <c t="n" r="C6" s="6">
        <v>109</v>
      </c>
    </row>
    <row r="7" spans="1:3">
      <c t="s" r="A7" s="4">
        <v>426</v>
      </c>
    </row>
    <row r="8" spans="1:3">
      <c t="s" r="A8" s="3">
        <v>439</v>
      </c>
    </row>
    <row r="9" spans="1:3">
      <c t="s" r="A9" s="4">
        <v>440</v>
      </c>
      <c t="n" r="B9" s="6">
        <v>34</v>
      </c>
      <c t="n" r="C9" s="6">
        <v>34</v>
      </c>
    </row>
    <row r="10" spans="1:3">
      <c t="s" r="A10" s="4">
        <v>427</v>
      </c>
    </row>
    <row r="11" spans="1:3">
      <c t="s" r="A11" s="3">
        <v>439</v>
      </c>
    </row>
    <row r="12" spans="1:3">
      <c t="s" r="A12" s="4">
        <v>440</v>
      </c>
      <c t="n" r="B12" s="6">
        <v>3</v>
      </c>
      <c t="n" r="C12" s="6">
        <v>0</v>
      </c>
    </row>
    <row r="13" spans="1:3">
      <c t="s" r="A13" s="4">
        <v>428</v>
      </c>
    </row>
    <row r="14" spans="1:3">
      <c t="s" r="A14" s="3">
        <v>439</v>
      </c>
    </row>
    <row r="15" spans="1:3">
      <c t="s" r="A15" s="4">
        <v>440</v>
      </c>
      <c t="n" r="B15" s="6">
        <v>1</v>
      </c>
      <c t="n" r="C15" s="6">
        <v>1</v>
      </c>
    </row>
    <row r="16" spans="1:3">
      <c t="s" r="A16" s="4">
        <v>429</v>
      </c>
    </row>
    <row r="17" spans="1:3">
      <c t="s" r="A17" s="3">
        <v>439</v>
      </c>
    </row>
    <row r="18" spans="1:3">
      <c t="s" r="A18" s="4">
        <v>440</v>
      </c>
      <c t="n" r="B18" s="6">
        <v>47</v>
      </c>
      <c t="n" r="C18" s="6">
        <v>43</v>
      </c>
    </row>
    <row r="19" spans="1:3">
      <c t="s" r="A19" s="4">
        <v>430</v>
      </c>
    </row>
    <row r="20" spans="1:3">
      <c t="s" r="A20" s="3">
        <v>439</v>
      </c>
    </row>
    <row r="21" spans="1:3">
      <c t="s" r="A21" s="4">
        <v>440</v>
      </c>
      <c t="n" r="B21" s="6">
        <v>12</v>
      </c>
      <c t="n" r="C21" s="6">
        <v>12</v>
      </c>
    </row>
    <row r="22" spans="1:3">
      <c t="s" r="A22" s="4">
        <v>431</v>
      </c>
    </row>
    <row r="23" spans="1:3">
      <c t="s" r="A23" s="3">
        <v>439</v>
      </c>
    </row>
    <row r="24" spans="1:3">
      <c t="s" r="A24" s="4">
        <v>440</v>
      </c>
      <c t="n" r="B24" s="6">
        <v>10</v>
      </c>
      <c t="n" r="C24" s="6">
        <v>10</v>
      </c>
    </row>
    <row r="25" spans="1:3">
      <c t="s" r="A25" s="4">
        <v>433</v>
      </c>
    </row>
    <row r="26" spans="1:3">
      <c t="s" r="A26" s="3">
        <v>439</v>
      </c>
    </row>
    <row r="27" spans="1:3">
      <c t="s" r="A27" s="4">
        <v>440</v>
      </c>
      <c t="n" r="B27" s="6">
        <v>4</v>
      </c>
      <c t="n" r="C27" s="6">
        <v>4</v>
      </c>
    </row>
    <row r="28" spans="1:3">
      <c t="s" r="A28" s="4">
        <v>434</v>
      </c>
    </row>
    <row r="29" spans="1:3">
      <c t="s" r="A29" s="3">
        <v>439</v>
      </c>
    </row>
    <row r="30" spans="1:3">
      <c t="s" r="A30" s="4">
        <v>440</v>
      </c>
      <c t="n" r="B30" s="6">
        <v>4</v>
      </c>
      <c t="n" r="C30" s="6">
        <v>4</v>
      </c>
    </row>
    <row r="31" spans="1:3">
      <c t="s" r="A31" s="4">
        <v>436</v>
      </c>
    </row>
    <row r="32" spans="1:3">
      <c t="s" r="A32" s="3">
        <v>439</v>
      </c>
    </row>
    <row r="33" spans="1:3">
      <c t="s" r="A33" s="4">
        <v>440</v>
      </c>
      <c t="n" r="B33" s="7">
        <v>1</v>
      </c>
      <c t="n" r="C33" s="7">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41</v>
      </c>
      <c t="s" r="B1" s="2">
        <v>317</v>
      </c>
    </row>
    <row r="2" spans="1:2">
      <c t="s" r="A2" s="3">
        <v>156</v>
      </c>
    </row>
    <row r="3" spans="1:2">
      <c t="s" r="A3" s="4">
        <v>442</v>
      </c>
      <c t="n" r="B3" s="7">
        <v>111</v>
      </c>
    </row>
    <row r="4" spans="1:2">
      <c t="s" r="A4" s="4">
        <v>443</v>
      </c>
      <c t="n" r="B4" s="6">
        <v>5</v>
      </c>
    </row>
    <row r="5" spans="1:2">
      <c t="s" r="A5" s="4">
        <v>444</v>
      </c>
      <c t="n" r="B5" s="6">
        <v>116</v>
      </c>
    </row>
    <row r="6" spans="1:2">
      <c t="s" r="A6" s="4">
        <v>445</v>
      </c>
      <c t="n" r="B6" s="6">
        <v>111</v>
      </c>
    </row>
    <row r="7" spans="1:2">
      <c t="s" r="A7" s="4">
        <v>446</v>
      </c>
      <c t="n" r="B7" s="6">
        <v>5</v>
      </c>
    </row>
    <row r="8" spans="1:2">
      <c t="s" r="A8" s="4">
        <v>447</v>
      </c>
      <c t="n" r="B8" s="7">
        <v>1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8</v>
      </c>
      <c t="s" r="B1" s="2">
        <v>2</v>
      </c>
      <c t="s" r="C1" s="2">
        <v>25</v>
      </c>
      <c t="s" r="D1" s="2">
        <v>449</v>
      </c>
    </row>
    <row r="2" spans="1:4">
      <c t="s" r="A2" s="3">
        <v>163</v>
      </c>
    </row>
    <row r="3" spans="1:4">
      <c t="s" r="A3" s="4">
        <v>450</v>
      </c>
      <c t="n" r="B3" s="7">
        <v>1392</v>
      </c>
      <c t="n" r="C3" s="7">
        <v>1191</v>
      </c>
    </row>
    <row r="4" spans="1:4">
      <c t="s" r="A4" s="4">
        <v>451</v>
      </c>
      <c t="n" r="B4" s="6">
        <v>111</v>
      </c>
      <c t="n" r="C4" s="6">
        <v>88</v>
      </c>
    </row>
    <row r="5" spans="1:4">
      <c t="s" r="A5" s="4">
        <v>452</v>
      </c>
      <c t="n" r="B5" s="6">
        <v>138</v>
      </c>
      <c t="n" r="C5" s="6">
        <v>140</v>
      </c>
    </row>
    <row r="6" spans="1:4">
      <c t="s" r="A6" s="4">
        <v>453</v>
      </c>
      <c t="n" r="B6" s="6">
        <v>299</v>
      </c>
      <c t="n" r="C6" s="6">
        <v>266</v>
      </c>
    </row>
    <row r="7" spans="1:4">
      <c t="s" r="A7" s="4">
        <v>43</v>
      </c>
      <c t="n" r="B7" s="7">
        <v>1940</v>
      </c>
      <c t="n" r="C7" s="7">
        <v>1685</v>
      </c>
      <c t="n" r="D7" s="7">
        <v>12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4</v>
      </c>
      <c t="s" r="B1" s="2">
        <v>1</v>
      </c>
      <c t="s" r="C1" s="2">
        <v>455</v>
      </c>
    </row>
    <row r="2" spans="1:3">
      <c t="s" r="B2" s="2">
        <v>2</v>
      </c>
      <c t="s" r="C2" s="2">
        <v>25</v>
      </c>
    </row>
    <row r="3" spans="1:3">
      <c t="s" r="A3" s="3">
        <v>456</v>
      </c>
    </row>
    <row r="4" spans="1:3">
      <c t="s" r="A4" s="4">
        <v>457</v>
      </c>
      <c t="n" r="B4" s="7">
        <v>1685</v>
      </c>
      <c t="n" r="C4" s="7">
        <v>1201</v>
      </c>
    </row>
    <row r="5" spans="1:3">
      <c t="s" r="A5" s="3">
        <v>458</v>
      </c>
    </row>
    <row r="6" spans="1:3">
      <c t="s" r="A6" s="4">
        <v>459</v>
      </c>
      <c t="n" r="B6" s="6">
        <v>3755</v>
      </c>
      <c t="n" r="C6" s="6">
        <v>11935</v>
      </c>
    </row>
    <row r="7" spans="1:3">
      <c t="s" r="A7" s="4">
        <v>460</v>
      </c>
      <c t="n" r="B7" s="6">
        <v>-167</v>
      </c>
      <c t="n" r="C7" s="6">
        <v>-141</v>
      </c>
    </row>
    <row r="8" spans="1:3">
      <c t="s" r="A8" s="4">
        <v>461</v>
      </c>
      <c t="n" r="B8" s="6">
        <v>3588</v>
      </c>
      <c t="n" r="C8" s="6">
        <v>11794</v>
      </c>
    </row>
    <row r="9" spans="1:3">
      <c t="s" r="A9" s="4">
        <v>462</v>
      </c>
      <c t="n" r="B9" s="6">
        <v>24</v>
      </c>
      <c t="n" r="C9" s="6">
        <v>48</v>
      </c>
    </row>
    <row r="10" spans="1:3">
      <c t="s" r="A10" s="3">
        <v>463</v>
      </c>
    </row>
    <row r="11" spans="1:3">
      <c t="s" r="A11" s="4">
        <v>459</v>
      </c>
      <c t="n" r="B11" s="6">
        <v>2241</v>
      </c>
      <c t="n" r="C11" s="6">
        <v>10448</v>
      </c>
    </row>
    <row r="12" spans="1:3">
      <c t="s" r="A12" s="4">
        <v>460</v>
      </c>
      <c t="n" r="B12" s="6">
        <v>1116</v>
      </c>
      <c t="n" r="C12" s="6">
        <v>910</v>
      </c>
    </row>
    <row r="13" spans="1:3">
      <c t="s" r="A13" s="4">
        <v>464</v>
      </c>
      <c t="n" r="B13" s="6">
        <v>3357</v>
      </c>
      <c t="n" r="C13" s="6">
        <v>11358</v>
      </c>
    </row>
    <row r="14" spans="1:3">
      <c t="s" r="A14" s="4">
        <v>465</v>
      </c>
      <c t="n" r="B14" s="7">
        <v>1940</v>
      </c>
      <c t="n" r="C14" s="7">
        <v>1685</v>
      </c>
    </row>
    <row r="15" spans="1:3">
      <c t="s" r="A15" s="3">
        <v>466</v>
      </c>
    </row>
    <row r="16" spans="1:3">
      <c t="s" r="A16" s="4">
        <v>467</v>
      </c>
      <c t="s" r="B16" s="4">
        <v>468</v>
      </c>
      <c t="s" r="C16" s="4">
        <v>469</v>
      </c>
    </row>
    <row r="17" spans="1:3">
      <c t="s" r="A17" s="4">
        <v>470</v>
      </c>
      <c t="s" r="B17" s="4">
        <v>471</v>
      </c>
      <c t="s" r="C17" s="4">
        <v>472</v>
      </c>
    </row>
    <row r="18" spans="1:3">
      <c t="s" r="A18" s="4">
        <v>473</v>
      </c>
      <c t="s" r="B18" s="4">
        <v>474</v>
      </c>
      <c t="s" r="C18" s="4">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s>
  <sheetData>
    <row r="1" spans="1:4">
      <c t="s" r="A1" s="1">
        <v>475</v>
      </c>
      <c t="s" r="B1" s="2">
        <v>1</v>
      </c>
      <c t="s" r="D1" s="2">
        <v>455</v>
      </c>
    </row>
    <row r="2" spans="1:4">
      <c t="s" r="B2" s="2">
        <v>476</v>
      </c>
      <c t="s" r="C2" s="2">
        <v>477</v>
      </c>
      <c t="s" r="D2" s="2">
        <v>478</v>
      </c>
    </row>
    <row r="3" spans="1:4">
      <c t="s" r="A3" s="3">
        <v>479</v>
      </c>
    </row>
    <row r="4" spans="1:4">
      <c t="s" r="A4" s="4">
        <v>480</v>
      </c>
      <c t="n" r="B4" s="7">
        <v>191</v>
      </c>
      <c t="n" r="C4" s="7">
        <v>167</v>
      </c>
      <c t="n" r="D4" s="7">
        <v>167</v>
      </c>
    </row>
    <row r="5" spans="1:4">
      <c t="s" r="A5" s="4">
        <v>303</v>
      </c>
      <c t="n" r="B5" s="6">
        <v>425</v>
      </c>
    </row>
    <row r="6" spans="1:4">
      <c t="s" r="A6" s="4">
        <v>481</v>
      </c>
      <c t="n" r="B6" s="7">
        <v>167</v>
      </c>
      <c t="n" r="D6" s="7">
        <v>141</v>
      </c>
    </row>
    <row r="7" spans="1:4">
      <c t="s" r="A7" s="4">
        <v>482</v>
      </c>
    </row>
    <row r="8" spans="1:4">
      <c t="s" r="A8" s="3">
        <v>479</v>
      </c>
    </row>
    <row r="9" spans="1:4">
      <c t="s" r="A9" s="4">
        <v>483</v>
      </c>
      <c t="s" r="B9" s="4">
        <v>484</v>
      </c>
    </row>
    <row r="10" spans="1:4">
      <c t="s" r="A10" s="4">
        <v>485</v>
      </c>
    </row>
    <row r="11" spans="1:4">
      <c t="s" r="A11" s="3">
        <v>479</v>
      </c>
    </row>
    <row r="12" spans="1:4">
      <c t="s" r="A12" s="4">
        <v>483</v>
      </c>
      <c t="s" r="B12" s="4">
        <v>468</v>
      </c>
    </row>
    <row r="13" spans="1:4">
      <c t="s" r="A13" s="4">
        <v>486</v>
      </c>
    </row>
    <row r="14" spans="1:4">
      <c t="s" r="A14" s="3">
        <v>479</v>
      </c>
    </row>
    <row r="15" spans="1:4">
      <c t="s" r="A15" s="4">
        <v>303</v>
      </c>
      <c t="n" r="B15" s="6">
        <v>57</v>
      </c>
    </row>
    <row r="16" spans="1:4">
      <c t="s" r="A16" s="4">
        <v>487</v>
      </c>
    </row>
    <row r="17" spans="1:4">
      <c t="s" r="A17" s="3">
        <v>479</v>
      </c>
    </row>
    <row r="18" spans="1:4">
      <c t="s" r="A18" s="4">
        <v>303</v>
      </c>
      <c t="n" r="B18" s="6">
        <v>114</v>
      </c>
      <c t="n" r="C18" s="6">
        <v>100</v>
      </c>
    </row>
    <row r="19" spans="1:4">
      <c t="s" r="A19" s="4">
        <v>488</v>
      </c>
    </row>
    <row r="20" spans="1:4">
      <c t="s" r="A20" s="3">
        <v>479</v>
      </c>
    </row>
    <row r="21" spans="1:4">
      <c t="s" r="A21" s="4">
        <v>303</v>
      </c>
      <c t="n" r="B21" s="6">
        <v>122</v>
      </c>
    </row>
    <row r="22" spans="1:4">
      <c t="s" r="A22" s="4">
        <v>489</v>
      </c>
    </row>
    <row r="23" spans="1:4">
      <c t="s" r="A23" s="3">
        <v>479</v>
      </c>
    </row>
    <row r="24" spans="1:4">
      <c t="s" r="A24" s="4">
        <v>303</v>
      </c>
      <c t="n" r="B24" s="6">
        <v>48</v>
      </c>
    </row>
    <row r="25" spans="1:4">
      <c t="s" r="A25" s="4">
        <v>490</v>
      </c>
    </row>
    <row r="26" spans="1:4">
      <c t="s" r="A26" s="3">
        <v>479</v>
      </c>
    </row>
    <row r="27" spans="1:4">
      <c t="s" r="A27" s="4">
        <v>303</v>
      </c>
      <c t="n" r="B27" s="6">
        <v>39</v>
      </c>
    </row>
    <row r="28" spans="1:4">
      <c t="s" r="A28" s="4">
        <v>305</v>
      </c>
    </row>
    <row r="29" spans="1:4">
      <c t="s" r="A29" s="3">
        <v>479</v>
      </c>
    </row>
    <row r="30" spans="1:4">
      <c t="s" r="A30" s="4">
        <v>303</v>
      </c>
      <c t="n" r="B30" s="6">
        <v>100</v>
      </c>
    </row>
    <row r="31" spans="1:4">
      <c t="s" r="A31" s="4">
        <v>491</v>
      </c>
      <c t="n" r="B31" s="6">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32"/>
    <col customWidth="1" max="6" min="6" width="31"/>
    <col customWidth="1" max="7" min="7" width="21"/>
    <col customWidth="1" max="8" min="8" width="21"/>
  </cols>
  <sheetData>
    <row r="1" spans="1:8">
      <c t="s" r="A1" s="1">
        <v>492</v>
      </c>
      <c t="s" r="B1" s="2">
        <v>493</v>
      </c>
      <c t="s" r="C1" s="2">
        <v>494</v>
      </c>
      <c t="s" r="D1" s="2">
        <v>495</v>
      </c>
      <c t="s" r="E1" s="2">
        <v>496</v>
      </c>
      <c t="s" r="F1" s="2">
        <v>497</v>
      </c>
      <c t="s" r="G1" s="2">
        <v>478</v>
      </c>
      <c t="s" r="H1" s="2">
        <v>498</v>
      </c>
    </row>
    <row r="2" spans="1:8">
      <c t="s" r="A2" s="4">
        <v>378</v>
      </c>
    </row>
    <row r="3" spans="1:8">
      <c t="s" r="A3" s="3">
        <v>499</v>
      </c>
    </row>
    <row r="4" spans="1:8">
      <c t="s" r="A4" s="4">
        <v>331</v>
      </c>
      <c t="s" r="F4" s="4">
        <v>380</v>
      </c>
      <c t="s" r="G4" s="4">
        <v>380</v>
      </c>
    </row>
    <row r="5" spans="1:8">
      <c t="s" r="A5" s="4">
        <v>500</v>
      </c>
    </row>
    <row r="6" spans="1:8">
      <c t="s" r="A6" s="3">
        <v>499</v>
      </c>
    </row>
    <row r="7" spans="1:8">
      <c t="s" r="A7" s="4">
        <v>331</v>
      </c>
      <c t="s" r="F7" s="4">
        <v>382</v>
      </c>
      <c t="s" r="G7" s="4">
        <v>382</v>
      </c>
    </row>
    <row r="8" spans="1:8">
      <c t="s" r="A8" s="4">
        <v>330</v>
      </c>
    </row>
    <row r="9" spans="1:8">
      <c t="s" r="A9" s="3">
        <v>499</v>
      </c>
    </row>
    <row r="10" spans="1:8">
      <c t="s" r="A10" s="4">
        <v>331</v>
      </c>
      <c t="s" r="F10" s="4">
        <v>296</v>
      </c>
      <c t="s" r="G10" s="4">
        <v>296</v>
      </c>
    </row>
    <row r="11" spans="1:8">
      <c t="s" r="A11" s="4">
        <v>501</v>
      </c>
    </row>
    <row r="12" spans="1:8">
      <c t="s" r="A12" s="3">
        <v>499</v>
      </c>
    </row>
    <row r="13" spans="1:8">
      <c t="s" r="A13" s="4">
        <v>502</v>
      </c>
      <c t="n" r="B13" s="7">
        <v>700000000</v>
      </c>
    </row>
    <row r="14" spans="1:8">
      <c t="s" r="A14" s="4">
        <v>331</v>
      </c>
      <c t="s" r="B14" s="4">
        <v>380</v>
      </c>
    </row>
    <row r="15" spans="1:8">
      <c t="s" r="A15" s="3">
        <v>503</v>
      </c>
    </row>
    <row r="16" spans="1:8">
      <c t="s" r="A16" s="4">
        <v>504</v>
      </c>
      <c t="s" r="B16" s="4">
        <v>505</v>
      </c>
    </row>
    <row r="17" spans="1:8">
      <c t="s" r="A17" s="4">
        <v>506</v>
      </c>
    </row>
    <row r="18" spans="1:8">
      <c t="s" r="A18" s="3">
        <v>499</v>
      </c>
    </row>
    <row r="19" spans="1:8">
      <c t="s" r="A19" s="4">
        <v>502</v>
      </c>
      <c t="n" r="E19" s="7">
        <v>550000000</v>
      </c>
    </row>
    <row r="20" spans="1:8">
      <c t="s" r="A20" s="4">
        <v>331</v>
      </c>
      <c t="s" r="E20" s="4">
        <v>296</v>
      </c>
    </row>
    <row r="21" spans="1:8">
      <c t="s" r="A21" s="3">
        <v>507</v>
      </c>
    </row>
    <row r="22" spans="1:8">
      <c t="s" r="A22" s="4">
        <v>508</v>
      </c>
      <c t="n" r="E22" s="11">
        <v>0.0245277</v>
      </c>
    </row>
    <row r="23" spans="1:8">
      <c t="s" r="A23" s="4">
        <v>509</v>
      </c>
      <c t="n" r="E23" s="9">
        <v>40.77</v>
      </c>
    </row>
    <row r="24" spans="1:8">
      <c t="s" r="A24" s="4">
        <v>510</v>
      </c>
      <c t="n" r="F24" s="7">
        <v>454000000</v>
      </c>
    </row>
    <row r="25" spans="1:8">
      <c t="s" r="A25" s="4">
        <v>511</v>
      </c>
      <c t="s" r="F25" s="4">
        <v>512</v>
      </c>
    </row>
    <row r="26" spans="1:8">
      <c t="s" r="A26" s="4">
        <v>513</v>
      </c>
      <c t="s" r="F26" s="4">
        <v>514</v>
      </c>
    </row>
    <row r="27" spans="1:8">
      <c t="s" r="A27" s="4">
        <v>515</v>
      </c>
      <c t="n" r="F27" s="7">
        <v>239000000</v>
      </c>
      <c t="n" r="G27" s="7">
        <v>332000000</v>
      </c>
    </row>
    <row r="28" spans="1:8">
      <c t="s" r="A28" s="4">
        <v>516</v>
      </c>
    </row>
    <row r="29" spans="1:8">
      <c t="s" r="A29" s="3">
        <v>499</v>
      </c>
    </row>
    <row r="30" spans="1:8">
      <c t="s" r="A30" s="4">
        <v>502</v>
      </c>
      <c t="n" r="D30" s="7">
        <v>301551000</v>
      </c>
    </row>
    <row r="31" spans="1:8">
      <c t="s" r="A31" s="4">
        <v>331</v>
      </c>
      <c t="s" r="D31" s="4">
        <v>382</v>
      </c>
    </row>
    <row r="32" spans="1:8">
      <c t="s" r="A32" s="4">
        <v>517</v>
      </c>
      <c t="s" r="D32" s="4">
        <v>518</v>
      </c>
    </row>
    <row r="33" spans="1:8">
      <c t="s" r="A33" s="3">
        <v>507</v>
      </c>
    </row>
    <row r="34" spans="1:8">
      <c t="s" r="A34" s="4">
        <v>508</v>
      </c>
      <c t="n" r="D34" s="11">
        <v>0.0172157</v>
      </c>
    </row>
    <row r="35" spans="1:8">
      <c t="s" r="A35" s="4">
        <v>509</v>
      </c>
      <c t="n" r="F35" s="9">
        <v>58.09</v>
      </c>
    </row>
    <row r="36" spans="1:8">
      <c t="s" r="A36" s="4">
        <v>511</v>
      </c>
      <c t="s" r="F36" s="4">
        <v>519</v>
      </c>
    </row>
    <row r="37" spans="1:8">
      <c t="s" r="A37" s="4">
        <v>515</v>
      </c>
      <c t="n" r="F37" s="7">
        <v>30000000</v>
      </c>
      <c t="n" r="G37" s="6">
        <v>10000000</v>
      </c>
    </row>
    <row r="38" spans="1:8">
      <c t="s" r="A38" s="4">
        <v>520</v>
      </c>
      <c t="n" r="D38" s="7">
        <v>125000000</v>
      </c>
    </row>
    <row r="39" spans="1:8">
      <c t="s" r="A39" s="3">
        <v>521</v>
      </c>
    </row>
    <row r="40" spans="1:8">
      <c t="s" r="A40" s="4">
        <v>522</v>
      </c>
      <c t="s" r="F40" s="4">
        <v>523</v>
      </c>
    </row>
    <row r="41" spans="1:8">
      <c t="s" r="A41" s="4">
        <v>524</v>
      </c>
      <c t="s" r="D41" s="4">
        <v>525</v>
      </c>
    </row>
    <row r="42" spans="1:8">
      <c t="s" r="A42" s="4">
        <v>526</v>
      </c>
      <c t="n" r="F42" s="7">
        <v>100000000</v>
      </c>
    </row>
    <row r="43" spans="1:8">
      <c t="s" r="A43" s="3">
        <v>503</v>
      </c>
    </row>
    <row r="44" spans="1:8">
      <c t="s" r="A44" s="4">
        <v>527</v>
      </c>
      <c t="s" r="F44" s="4">
        <v>528</v>
      </c>
    </row>
    <row r="45" spans="1:8">
      <c t="s" r="A45" s="4">
        <v>504</v>
      </c>
      <c t="s" r="F45" s="4">
        <v>505</v>
      </c>
    </row>
    <row r="46" spans="1:8">
      <c t="s" r="A46" s="4">
        <v>529</v>
      </c>
      <c t="s" r="F46" s="4">
        <v>530</v>
      </c>
    </row>
    <row r="47" spans="1:8">
      <c t="s" r="A47" s="4">
        <v>531</v>
      </c>
      <c t="n" r="F47" s="7">
        <v>23000000</v>
      </c>
      <c t="n" r="G47" s="7">
        <v>23000000</v>
      </c>
    </row>
    <row r="48" spans="1:8">
      <c t="s" r="A48" s="4">
        <v>532</v>
      </c>
    </row>
    <row r="49" spans="1:8">
      <c t="s" r="A49" s="3">
        <v>507</v>
      </c>
    </row>
    <row r="50" spans="1:8">
      <c t="s" r="A50" s="4">
        <v>533</v>
      </c>
      <c t="n" r="E50" s="6">
        <v>20</v>
      </c>
    </row>
    <row r="51" spans="1:8">
      <c t="s" r="A51" s="4">
        <v>534</v>
      </c>
      <c t="s" r="E51" s="4">
        <v>535</v>
      </c>
    </row>
    <row r="52" spans="1:8">
      <c t="s" r="A52" s="4">
        <v>536</v>
      </c>
      <c t="s" r="E52" s="4">
        <v>537</v>
      </c>
    </row>
    <row r="53" spans="1:8">
      <c t="s" r="A53" s="4">
        <v>538</v>
      </c>
    </row>
    <row r="54" spans="1:8">
      <c t="s" r="A54" s="3">
        <v>507</v>
      </c>
    </row>
    <row r="55" spans="1:8">
      <c t="s" r="A55" s="4">
        <v>533</v>
      </c>
      <c t="n" r="D55" s="6">
        <v>20</v>
      </c>
    </row>
    <row r="56" spans="1:8">
      <c t="s" r="A56" s="4">
        <v>534</v>
      </c>
      <c t="s" r="D56" s="4">
        <v>535</v>
      </c>
    </row>
    <row r="57" spans="1:8">
      <c t="s" r="A57" s="4">
        <v>536</v>
      </c>
      <c t="s" r="D57" s="4">
        <v>537</v>
      </c>
    </row>
    <row r="58" spans="1:8">
      <c t="s" r="A58" s="4">
        <v>539</v>
      </c>
    </row>
    <row r="59" spans="1:8">
      <c t="s" r="A59" s="3">
        <v>507</v>
      </c>
    </row>
    <row r="60" spans="1:8">
      <c t="s" r="A60" s="4">
        <v>533</v>
      </c>
      <c t="n" r="E60" s="6">
        <v>5</v>
      </c>
    </row>
    <row r="61" spans="1:8">
      <c t="s" r="A61" s="4">
        <v>534</v>
      </c>
      <c t="s" r="E61" s="4">
        <v>540</v>
      </c>
    </row>
    <row r="62" spans="1:8">
      <c t="s" r="A62" s="4">
        <v>541</v>
      </c>
      <c t="s" r="E62" s="4">
        <v>542</v>
      </c>
    </row>
    <row r="63" spans="1:8">
      <c t="s" r="A63" s="4">
        <v>543</v>
      </c>
    </row>
    <row r="64" spans="1:8">
      <c t="s" r="A64" s="3">
        <v>507</v>
      </c>
    </row>
    <row r="65" spans="1:8">
      <c t="s" r="A65" s="4">
        <v>533</v>
      </c>
      <c t="n" r="D65" s="6">
        <v>5</v>
      </c>
    </row>
    <row r="66" spans="1:8">
      <c t="s" r="A66" s="4">
        <v>534</v>
      </c>
      <c t="s" r="D66" s="4">
        <v>540</v>
      </c>
    </row>
    <row r="67" spans="1:8">
      <c t="s" r="A67" s="4">
        <v>541</v>
      </c>
      <c t="s" r="D67" s="4">
        <v>542</v>
      </c>
    </row>
    <row r="68" spans="1:8">
      <c t="s" r="A68" s="4">
        <v>544</v>
      </c>
    </row>
    <row r="69" spans="1:8">
      <c t="s" r="A69" s="3">
        <v>503</v>
      </c>
    </row>
    <row r="70" spans="1:8">
      <c t="s" r="A70" s="4">
        <v>527</v>
      </c>
      <c t="s" r="F70" s="4">
        <v>528</v>
      </c>
    </row>
    <row r="71" spans="1:8">
      <c t="s" r="A71" s="4">
        <v>545</v>
      </c>
      <c t="s" r="F71" s="4">
        <v>528</v>
      </c>
    </row>
    <row r="72" spans="1:8">
      <c t="s" r="A72" s="4">
        <v>546</v>
      </c>
    </row>
    <row r="73" spans="1:8">
      <c t="s" r="A73" s="3">
        <v>503</v>
      </c>
    </row>
    <row r="74" spans="1:8">
      <c t="s" r="A74" s="4">
        <v>527</v>
      </c>
      <c t="s" r="F74" s="4">
        <v>547</v>
      </c>
    </row>
    <row r="75" spans="1:8">
      <c t="s" r="A75" s="4">
        <v>545</v>
      </c>
      <c t="s" r="F75" s="4">
        <v>547</v>
      </c>
    </row>
    <row r="76" spans="1:8">
      <c t="s" r="A76" s="4">
        <v>548</v>
      </c>
    </row>
    <row r="77" spans="1:8">
      <c t="s" r="A77" s="3">
        <v>503</v>
      </c>
    </row>
    <row r="78" spans="1:8">
      <c t="s" r="A78" s="4">
        <v>527</v>
      </c>
      <c t="s" r="F78" s="4">
        <v>549</v>
      </c>
    </row>
    <row r="79" spans="1:8">
      <c t="s" r="A79" s="4">
        <v>545</v>
      </c>
      <c t="s" r="F79" s="4">
        <v>549</v>
      </c>
    </row>
    <row r="80" spans="1:8">
      <c t="s" r="A80" s="4">
        <v>550</v>
      </c>
    </row>
    <row r="81" spans="1:8">
      <c t="s" r="A81" s="3">
        <v>503</v>
      </c>
    </row>
    <row r="82" spans="1:8">
      <c t="s" r="A82" s="4">
        <v>527</v>
      </c>
      <c t="s" r="F82" s="4">
        <v>551</v>
      </c>
    </row>
    <row r="83" spans="1:8">
      <c t="s" r="A83" s="4">
        <v>545</v>
      </c>
      <c t="s" r="F83" s="4">
        <v>551</v>
      </c>
    </row>
    <row r="84" spans="1:8">
      <c t="s" r="A84" s="4">
        <v>552</v>
      </c>
    </row>
    <row r="85" spans="1:8">
      <c t="s" r="A85" s="3">
        <v>503</v>
      </c>
    </row>
    <row r="86" spans="1:8">
      <c t="s" r="A86" s="4">
        <v>527</v>
      </c>
      <c t="s" r="F86" s="4">
        <v>553</v>
      </c>
    </row>
    <row r="87" spans="1:8">
      <c t="s" r="A87" s="4">
        <v>545</v>
      </c>
      <c t="s" r="F87" s="4">
        <v>553</v>
      </c>
    </row>
    <row r="88" spans="1:8">
      <c t="s" r="A88" s="4">
        <v>554</v>
      </c>
    </row>
    <row r="89" spans="1:8">
      <c t="s" r="A89" s="3">
        <v>499</v>
      </c>
    </row>
    <row r="90" spans="1:8">
      <c t="s" r="A90" s="4">
        <v>555</v>
      </c>
      <c t="n" r="H90" s="7">
        <v>250000000</v>
      </c>
    </row>
    <row r="91" spans="1:8">
      <c t="s" r="A91" s="4">
        <v>517</v>
      </c>
      <c t="s" r="C91" s="4">
        <v>323</v>
      </c>
    </row>
    <row r="92" spans="1:8">
      <c t="s" r="A92" s="4">
        <v>556</v>
      </c>
      <c t="n" r="C92" s="7">
        <v>350000000</v>
      </c>
    </row>
    <row r="93" spans="1:8">
      <c t="s" r="A93" s="4">
        <v>557</v>
      </c>
      <c t="n" r="F93" s="7">
        <v>244000000</v>
      </c>
    </row>
    <row r="94" spans="1:8">
      <c t="s" r="A94" s="4">
        <v>558</v>
      </c>
      <c t="n" r="F94" s="7">
        <v>0</v>
      </c>
    </row>
    <row r="95" spans="1:8">
      <c t="s" r="A95" s="4">
        <v>559</v>
      </c>
      <c t="s" r="F95" s="4">
        <v>560</v>
      </c>
    </row>
    <row r="96" spans="1:8">
      <c t="s" r="A96" s="4">
        <v>561</v>
      </c>
    </row>
    <row r="97" spans="1:8">
      <c t="s" r="A97" s="3">
        <v>499</v>
      </c>
    </row>
    <row r="98" spans="1:8">
      <c t="s" r="A98" s="4">
        <v>562</v>
      </c>
      <c t="n" r="F98" s="7">
        <v>6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 customWidth="1" max="5" min="5" width="14"/>
  </cols>
  <sheetData>
    <row r="1" spans="1:5">
      <c t="s" r="A1" s="1">
        <v>563</v>
      </c>
      <c t="s" r="C1" s="2">
        <v>2</v>
      </c>
      <c t="s" r="E1" s="2">
        <v>25</v>
      </c>
    </row>
    <row r="2" spans="1:5">
      <c t="s" r="A2" s="3">
        <v>564</v>
      </c>
    </row>
    <row r="3" spans="1:5">
      <c t="s" r="A3" s="4">
        <v>565</v>
      </c>
      <c t="n" r="C3" s="7">
        <v>1553</v>
      </c>
      <c t="n" r="E3" s="7">
        <v>1553</v>
      </c>
    </row>
    <row r="4" spans="1:5">
      <c t="n" r="A4" s="6">
        <v>2016</v>
      </c>
      <c t="n" r="C4" s="6">
        <v>1</v>
      </c>
    </row>
    <row r="5" spans="1:5">
      <c t="n" r="A5" s="6">
        <v>2017</v>
      </c>
      <c t="n" r="C5" s="6">
        <v>0</v>
      </c>
    </row>
    <row r="6" spans="1:5">
      <c t="n" r="A6" s="6">
        <v>2018</v>
      </c>
      <c t="n" r="C6" s="6">
        <v>0</v>
      </c>
    </row>
    <row r="7" spans="1:5">
      <c t="n" r="A7" s="6">
        <v>2019</v>
      </c>
      <c t="n" r="C7" s="6">
        <v>0</v>
      </c>
    </row>
    <row r="8" spans="1:5">
      <c t="n" r="A8" s="6">
        <v>2020</v>
      </c>
      <c t="n" r="C8" s="6">
        <v>550</v>
      </c>
    </row>
    <row r="9" spans="1:5">
      <c t="s" r="A9" s="4">
        <v>566</v>
      </c>
      <c t="n" r="C9" s="6">
        <v>1002</v>
      </c>
    </row>
    <row r="10" spans="1:5">
      <c t="s" r="A10" s="4">
        <v>378</v>
      </c>
    </row>
    <row r="11" spans="1:5">
      <c t="s" r="A11" s="3">
        <v>564</v>
      </c>
    </row>
    <row r="12" spans="1:5">
      <c t="s" r="A12" s="4">
        <v>565</v>
      </c>
      <c t="n" r="C12" s="6">
        <v>700</v>
      </c>
      <c t="n" r="E12" s="6">
        <v>700</v>
      </c>
    </row>
    <row r="13" spans="1:5">
      <c t="n" r="A13" s="6">
        <v>2016</v>
      </c>
      <c t="n" r="C13" s="6">
        <v>0</v>
      </c>
    </row>
    <row r="14" spans="1:5">
      <c t="n" r="A14" s="6">
        <v>2017</v>
      </c>
      <c t="n" r="C14" s="6">
        <v>0</v>
      </c>
    </row>
    <row r="15" spans="1:5">
      <c t="n" r="A15" s="6">
        <v>2018</v>
      </c>
      <c t="n" r="C15" s="6">
        <v>0</v>
      </c>
    </row>
    <row r="16" spans="1:5">
      <c t="n" r="A16" s="6">
        <v>2019</v>
      </c>
      <c t="n" r="C16" s="6">
        <v>0</v>
      </c>
    </row>
    <row r="17" spans="1:5">
      <c t="n" r="A17" s="6">
        <v>2020</v>
      </c>
      <c t="n" r="C17" s="6">
        <v>0</v>
      </c>
    </row>
    <row r="18" spans="1:5">
      <c t="s" r="A18" s="4">
        <v>566</v>
      </c>
      <c t="n" r="C18" s="6">
        <v>700</v>
      </c>
    </row>
    <row r="19" spans="1:5">
      <c t="s" r="A19" s="4">
        <v>330</v>
      </c>
    </row>
    <row r="20" spans="1:5">
      <c t="s" r="A20" s="3">
        <v>564</v>
      </c>
    </row>
    <row r="21" spans="1:5">
      <c t="s" r="A21" s="4">
        <v>565</v>
      </c>
      <c t="n" r="C21" s="6">
        <v>550</v>
      </c>
      <c t="n" r="E21" s="6">
        <v>550</v>
      </c>
    </row>
    <row r="22" spans="1:5">
      <c t="n" r="A22" s="6">
        <v>2016</v>
      </c>
      <c t="n" r="C22" s="6">
        <v>0</v>
      </c>
    </row>
    <row r="23" spans="1:5">
      <c t="n" r="A23" s="6">
        <v>2017</v>
      </c>
      <c t="n" r="C23" s="6">
        <v>0</v>
      </c>
    </row>
    <row r="24" spans="1:5">
      <c t="n" r="A24" s="6">
        <v>2018</v>
      </c>
      <c t="n" r="C24" s="6">
        <v>0</v>
      </c>
    </row>
    <row r="25" spans="1:5">
      <c t="n" r="A25" s="6">
        <v>2019</v>
      </c>
      <c t="n" r="C25" s="6">
        <v>0</v>
      </c>
    </row>
    <row r="26" spans="1:5">
      <c t="n" r="A26" s="6">
        <v>2020</v>
      </c>
      <c t="n" r="C26" s="6">
        <v>550</v>
      </c>
    </row>
    <row r="27" spans="1:5">
      <c t="s" r="A27" s="4">
        <v>566</v>
      </c>
      <c t="n" r="C27" s="6">
        <v>0</v>
      </c>
    </row>
    <row r="28" spans="1:5">
      <c t="s" r="A28" s="4">
        <v>500</v>
      </c>
    </row>
    <row r="29" spans="1:5">
      <c t="s" r="A29" s="3">
        <v>564</v>
      </c>
    </row>
    <row r="30" spans="1:5">
      <c t="s" r="A30" s="4">
        <v>565</v>
      </c>
      <c t="n" r="C30" s="6">
        <v>302</v>
      </c>
      <c t="s" r="D30" s="4">
        <v>81</v>
      </c>
      <c t="n" r="E30" s="6">
        <v>302</v>
      </c>
    </row>
    <row r="31" spans="1:5">
      <c t="n" r="A31" s="6">
        <v>2016</v>
      </c>
      <c t="s" r="B31" s="4">
        <v>81</v>
      </c>
      <c t="n" r="C31" s="6">
        <v>0</v>
      </c>
    </row>
    <row r="32" spans="1:5">
      <c t="n" r="A32" s="6">
        <v>2017</v>
      </c>
      <c t="s" r="B32" s="4">
        <v>81</v>
      </c>
      <c t="n" r="C32" s="6">
        <v>0</v>
      </c>
    </row>
    <row r="33" spans="1:5">
      <c t="n" r="A33" s="6">
        <v>2018</v>
      </c>
      <c t="s" r="B33" s="4">
        <v>81</v>
      </c>
      <c t="n" r="C33" s="6">
        <v>0</v>
      </c>
    </row>
    <row r="34" spans="1:5">
      <c t="n" r="A34" s="6">
        <v>2019</v>
      </c>
      <c t="s" r="B34" s="4">
        <v>81</v>
      </c>
      <c t="n" r="C34" s="6">
        <v>0</v>
      </c>
    </row>
    <row r="35" spans="1:5">
      <c t="n" r="A35" s="6">
        <v>2020</v>
      </c>
      <c t="s" r="B35" s="4">
        <v>81</v>
      </c>
      <c t="n" r="C35" s="6">
        <v>0</v>
      </c>
    </row>
    <row r="36" spans="1:5">
      <c t="s" r="A36" s="4">
        <v>566</v>
      </c>
      <c t="s" r="B36" s="4">
        <v>81</v>
      </c>
      <c t="n" r="C36" s="6">
        <v>302</v>
      </c>
    </row>
    <row r="37" spans="1:5">
      <c t="s" r="A37" s="4">
        <v>567</v>
      </c>
    </row>
    <row r="38" spans="1:5">
      <c t="s" r="A38" s="3">
        <v>564</v>
      </c>
    </row>
    <row r="39" spans="1:5">
      <c t="s" r="A39" s="4">
        <v>565</v>
      </c>
      <c t="n" r="C39" s="6">
        <v>1</v>
      </c>
      <c t="n" r="E39" s="7">
        <v>1</v>
      </c>
    </row>
    <row r="40" spans="1:5">
      <c t="n" r="A40" s="6">
        <v>2016</v>
      </c>
      <c t="n" r="C40" s="6">
        <v>1</v>
      </c>
    </row>
    <row r="41" spans="1:5">
      <c t="n" r="A41" s="6">
        <v>2017</v>
      </c>
      <c t="n" r="C41" s="6">
        <v>0</v>
      </c>
    </row>
    <row r="42" spans="1:5">
      <c t="n" r="A42" s="6">
        <v>2018</v>
      </c>
      <c t="n" r="C42" s="6">
        <v>0</v>
      </c>
    </row>
    <row r="43" spans="1:5">
      <c t="n" r="A43" s="6">
        <v>2019</v>
      </c>
      <c t="n" r="C43" s="6">
        <v>0</v>
      </c>
    </row>
    <row r="44" spans="1:5">
      <c t="n" r="A44" s="6">
        <v>2020</v>
      </c>
      <c t="n" r="C44" s="6">
        <v>0</v>
      </c>
    </row>
    <row r="45" spans="1:5">
      <c t="s" r="A45" s="4">
        <v>566</v>
      </c>
      <c t="n" r="C45" s="7">
        <v>0</v>
      </c>
    </row>
    <row r="46" spans="1:5">
      <c t="n" r="A46"/>
    </row>
    <row r="47" spans="1:5">
      <c t="s" r="A47" s="4">
        <v>81</v>
      </c>
      <c t="s" r="B47" s="4">
        <v>568</v>
      </c>
    </row>
  </sheetData>
  <mergeCells count="4">
    <mergeCell ref="A1:B1"/>
    <mergeCell ref="C1:D1"/>
    <mergeCell ref="A46:D46"/>
    <mergeCell ref="B47:D4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s>
  <sheetData>
    <row r="1" spans="1:4">
      <c t="s" r="A1" s="1">
        <v>569</v>
      </c>
      <c t="s" r="B1" s="2">
        <v>2</v>
      </c>
      <c t="s" r="D1" s="2">
        <v>25</v>
      </c>
    </row>
    <row r="2" spans="1:4">
      <c t="s" r="A2" s="3">
        <v>570</v>
      </c>
    </row>
    <row r="3" spans="1:4">
      <c t="s" r="A3" s="4">
        <v>565</v>
      </c>
      <c t="n" r="B3" s="7">
        <v>1553</v>
      </c>
      <c t="n" r="D3" s="7">
        <v>1553</v>
      </c>
    </row>
    <row r="4" spans="1:4">
      <c t="s" r="A4" s="4">
        <v>571</v>
      </c>
      <c t="n" r="B4" s="6">
        <v>111</v>
      </c>
      <c t="n" r="D4" s="6">
        <v>120</v>
      </c>
    </row>
    <row r="5" spans="1:4">
      <c t="s" r="A5" s="4">
        <v>572</v>
      </c>
      <c t="n" r="B5" s="6">
        <v>22</v>
      </c>
      <c t="n" r="D5" s="6">
        <v>22</v>
      </c>
    </row>
    <row r="6" spans="1:4">
      <c t="s" r="A6" s="4">
        <v>573</v>
      </c>
      <c t="n" r="B6" s="6">
        <v>1420</v>
      </c>
      <c t="n" r="D6" s="6">
        <v>1411</v>
      </c>
    </row>
    <row r="7" spans="1:4">
      <c t="s" r="A7" s="4">
        <v>378</v>
      </c>
    </row>
    <row r="8" spans="1:4">
      <c t="s" r="A8" s="3">
        <v>570</v>
      </c>
    </row>
    <row r="9" spans="1:4">
      <c t="s" r="A9" s="4">
        <v>565</v>
      </c>
      <c t="n" r="B9" s="6">
        <v>700</v>
      </c>
      <c t="n" r="D9" s="6">
        <v>700</v>
      </c>
    </row>
    <row r="10" spans="1:4">
      <c t="s" r="A10" s="4">
        <v>571</v>
      </c>
      <c t="n" r="B10" s="6">
        <v>0</v>
      </c>
      <c t="n" r="D10" s="6">
        <v>0</v>
      </c>
    </row>
    <row r="11" spans="1:4">
      <c t="s" r="A11" s="4">
        <v>572</v>
      </c>
      <c t="n" r="B11" s="6">
        <v>11</v>
      </c>
      <c t="n" r="D11" s="6">
        <v>11</v>
      </c>
    </row>
    <row r="12" spans="1:4">
      <c t="s" r="A12" s="4">
        <v>573</v>
      </c>
      <c t="n" r="B12" s="6">
        <v>689</v>
      </c>
      <c t="n" r="D12" s="6">
        <v>689</v>
      </c>
    </row>
    <row r="13" spans="1:4">
      <c t="s" r="A13" s="4">
        <v>330</v>
      </c>
    </row>
    <row r="14" spans="1:4">
      <c t="s" r="A14" s="3">
        <v>570</v>
      </c>
    </row>
    <row r="15" spans="1:4">
      <c t="s" r="A15" s="4">
        <v>565</v>
      </c>
      <c t="n" r="B15" s="6">
        <v>550</v>
      </c>
      <c t="n" r="D15" s="6">
        <v>550</v>
      </c>
    </row>
    <row r="16" spans="1:4">
      <c t="s" r="A16" s="4">
        <v>571</v>
      </c>
      <c t="n" r="B16" s="6">
        <v>89</v>
      </c>
      <c t="n" r="D16" s="6">
        <v>95</v>
      </c>
    </row>
    <row r="17" spans="1:4">
      <c t="s" r="A17" s="4">
        <v>572</v>
      </c>
      <c t="n" r="B17" s="6">
        <v>7</v>
      </c>
      <c t="n" r="D17" s="6">
        <v>7</v>
      </c>
    </row>
    <row r="18" spans="1:4">
      <c t="s" r="A18" s="4">
        <v>573</v>
      </c>
      <c t="n" r="B18" s="6">
        <v>454</v>
      </c>
      <c t="n" r="D18" s="6">
        <v>448</v>
      </c>
    </row>
    <row r="19" spans="1:4">
      <c t="s" r="A19" s="4">
        <v>500</v>
      </c>
    </row>
    <row r="20" spans="1:4">
      <c t="s" r="A20" s="3">
        <v>570</v>
      </c>
    </row>
    <row r="21" spans="1:4">
      <c t="s" r="A21" s="4">
        <v>565</v>
      </c>
      <c t="n" r="B21" s="6">
        <v>302</v>
      </c>
      <c t="s" r="C21" s="4">
        <v>81</v>
      </c>
      <c t="n" r="D21" s="6">
        <v>302</v>
      </c>
    </row>
    <row r="22" spans="1:4">
      <c t="s" r="A22" s="4">
        <v>571</v>
      </c>
      <c t="n" r="B22" s="6">
        <v>22</v>
      </c>
      <c t="n" r="D22" s="6">
        <v>25</v>
      </c>
    </row>
    <row r="23" spans="1:4">
      <c t="s" r="A23" s="4">
        <v>572</v>
      </c>
      <c t="n" r="B23" s="6">
        <v>4</v>
      </c>
      <c t="n" r="D23" s="6">
        <v>4</v>
      </c>
    </row>
    <row r="24" spans="1:4">
      <c t="s" r="A24" s="4">
        <v>573</v>
      </c>
      <c t="n" r="B24" s="6">
        <v>276</v>
      </c>
      <c t="n" r="D24" s="6">
        <v>273</v>
      </c>
    </row>
    <row r="25" spans="1:4">
      <c t="s" r="A25" s="4">
        <v>567</v>
      </c>
    </row>
    <row r="26" spans="1:4">
      <c t="s" r="A26" s="3">
        <v>570</v>
      </c>
    </row>
    <row r="27" spans="1:4">
      <c t="s" r="A27" s="4">
        <v>565</v>
      </c>
      <c t="n" r="B27" s="6">
        <v>1</v>
      </c>
      <c t="n" r="D27" s="6">
        <v>1</v>
      </c>
    </row>
    <row r="28" spans="1:4">
      <c t="s" r="A28" s="4">
        <v>571</v>
      </c>
      <c t="n" r="B28" s="6">
        <v>0</v>
      </c>
      <c t="n" r="D28" s="6">
        <v>0</v>
      </c>
    </row>
    <row r="29" spans="1:4">
      <c t="s" r="A29" s="4">
        <v>572</v>
      </c>
      <c t="n" r="B29" s="6">
        <v>0</v>
      </c>
      <c t="n" r="D29" s="6">
        <v>0</v>
      </c>
    </row>
    <row r="30" spans="1:4">
      <c t="s" r="A30" s="4">
        <v>573</v>
      </c>
      <c t="n" r="B30" s="7">
        <v>1</v>
      </c>
      <c t="n" r="D30" s="7">
        <v>1</v>
      </c>
    </row>
    <row r="31" spans="1:4">
      <c t="n" r="A31"/>
    </row>
    <row r="32" spans="1:4">
      <c t="s" r="A32" s="4">
        <v>81</v>
      </c>
      <c t="s" r="B32" s="4">
        <v>568</v>
      </c>
    </row>
  </sheetData>
  <mergeCells count="3">
    <mergeCell ref="B1:C1"/>
    <mergeCell ref="A31:D31"/>
    <mergeCell ref="B32:D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74</v>
      </c>
      <c t="s" r="B1" s="2">
        <v>1</v>
      </c>
    </row>
    <row r="2" spans="1:3">
      <c t="s" r="B2" s="2">
        <v>2</v>
      </c>
      <c t="s" r="C2" s="2">
        <v>72</v>
      </c>
    </row>
    <row r="3" spans="1:3">
      <c t="s" r="A3" s="3">
        <v>575</v>
      </c>
    </row>
    <row r="4" spans="1:3">
      <c t="s" r="A4" s="4">
        <v>576</v>
      </c>
      <c t="n" r="B4" s="7">
        <v>12</v>
      </c>
      <c t="n" r="C4" s="7">
        <v>3</v>
      </c>
    </row>
    <row r="5" spans="1:3">
      <c t="s" r="A5" s="4">
        <v>577</v>
      </c>
      <c t="n" r="B5" s="6">
        <v>7</v>
      </c>
      <c t="n" r="C5" s="6">
        <v>7</v>
      </c>
    </row>
    <row r="6" spans="1:3">
      <c t="s" r="A6" s="4">
        <v>578</v>
      </c>
      <c t="n" r="B6" s="7">
        <v>19</v>
      </c>
      <c t="n" r="C6" s="7">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9</v>
      </c>
      <c t="s" r="B1" s="2">
        <v>2</v>
      </c>
      <c t="s" r="C1" s="2">
        <v>25</v>
      </c>
      <c t="s" r="D1" s="2">
        <v>72</v>
      </c>
    </row>
    <row r="2" spans="1:4">
      <c t="s" r="A2" s="4">
        <v>330</v>
      </c>
    </row>
    <row r="3" spans="1:4">
      <c t="s" r="A3" s="3">
        <v>580</v>
      </c>
    </row>
    <row r="4" spans="1:4">
      <c t="s" r="A4" s="4">
        <v>331</v>
      </c>
      <c t="s" r="B4" s="4">
        <v>296</v>
      </c>
      <c t="s" r="C4" s="4">
        <v>296</v>
      </c>
    </row>
    <row r="5" spans="1:4">
      <c t="s" r="A5" s="4">
        <v>293</v>
      </c>
    </row>
    <row r="6" spans="1:4">
      <c t="s" r="A6" s="3">
        <v>580</v>
      </c>
    </row>
    <row r="7" spans="1:4">
      <c t="s" r="A7" s="4">
        <v>295</v>
      </c>
      <c t="s" r="B7" s="4">
        <v>296</v>
      </c>
      <c t="s" r="C7" s="4">
        <v>296</v>
      </c>
      <c t="s" r="D7" s="4">
        <v>296</v>
      </c>
    </row>
    <row r="8" spans="1:4">
      <c t="s" r="A8" s="4">
        <v>581</v>
      </c>
    </row>
    <row r="9" spans="1:4">
      <c t="s" r="A9" s="3">
        <v>580</v>
      </c>
    </row>
    <row r="10" spans="1:4">
      <c t="s" r="A10" s="4">
        <v>582</v>
      </c>
      <c t="n" r="B10" s="7">
        <v>377</v>
      </c>
      <c t="n" r="C10" s="7">
        <v>374</v>
      </c>
    </row>
    <row r="11" spans="1:4">
      <c t="s" r="A11" s="4">
        <v>583</v>
      </c>
    </row>
    <row r="12" spans="1:4">
      <c t="s" r="A12" s="3">
        <v>580</v>
      </c>
    </row>
    <row r="13" spans="1:4">
      <c t="s" r="A13" s="4">
        <v>584</v>
      </c>
      <c t="n" r="B13" s="7">
        <v>377</v>
      </c>
      <c t="n" r="C13" s="7">
        <v>3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2</v>
      </c>
    </row>
    <row r="3" spans="1:3">
      <c t="s" r="A3" s="3">
        <v>109</v>
      </c>
    </row>
    <row r="4" spans="1:3">
      <c t="s" r="A4" s="4">
        <v>94</v>
      </c>
      <c t="n" r="B4" s="7">
        <v>24</v>
      </c>
      <c t="n" r="C4" s="7">
        <v>28</v>
      </c>
    </row>
    <row r="5" spans="1:3">
      <c t="s" r="A5" s="3">
        <v>110</v>
      </c>
    </row>
    <row r="6" spans="1:3">
      <c t="s" r="A6" s="4">
        <v>88</v>
      </c>
      <c t="n" r="B6" s="6">
        <v>44</v>
      </c>
      <c t="n" r="C6" s="6">
        <v>33</v>
      </c>
    </row>
    <row r="7" spans="1:3">
      <c t="s" r="A7" s="4">
        <v>39</v>
      </c>
      <c t="n" r="B7" s="6">
        <v>30</v>
      </c>
      <c t="n" r="C7" s="6">
        <v>1</v>
      </c>
    </row>
    <row r="8" spans="1:3">
      <c t="s" r="A8" s="4">
        <v>111</v>
      </c>
      <c t="n" r="B8" s="6">
        <v>7</v>
      </c>
      <c t="n" r="C8" s="6">
        <v>6</v>
      </c>
    </row>
    <row r="9" spans="1:3">
      <c t="s" r="A9" s="4">
        <v>112</v>
      </c>
      <c t="n" r="B9" s="6">
        <v>8</v>
      </c>
      <c t="n" r="C9" s="6">
        <v>7</v>
      </c>
    </row>
    <row r="10" spans="1:3">
      <c t="s" r="A10" s="4">
        <v>113</v>
      </c>
      <c t="n" r="B10" s="6">
        <v>6</v>
      </c>
      <c t="n" r="C10" s="6">
        <v>3</v>
      </c>
    </row>
    <row r="11" spans="1:3">
      <c t="s" r="A11" s="3">
        <v>114</v>
      </c>
    </row>
    <row r="12" spans="1:3">
      <c t="s" r="A12" s="4">
        <v>29</v>
      </c>
      <c t="n" r="B12" s="6">
        <v>-266</v>
      </c>
      <c t="n" r="C12" s="6">
        <v>105</v>
      </c>
    </row>
    <row r="13" spans="1:3">
      <c t="s" r="A13" s="4">
        <v>115</v>
      </c>
      <c t="n" r="B13" s="6">
        <v>-202</v>
      </c>
      <c t="n" r="C13" s="6">
        <v>-137</v>
      </c>
    </row>
    <row r="14" spans="1:3">
      <c t="s" r="A14" s="4">
        <v>43</v>
      </c>
      <c t="n" r="B14" s="6">
        <v>255</v>
      </c>
      <c t="n" r="C14" s="6">
        <v>248</v>
      </c>
    </row>
    <row r="15" spans="1:3">
      <c t="s" r="A15" s="4">
        <v>44</v>
      </c>
      <c t="n" r="B15" s="6">
        <v>181</v>
      </c>
      <c t="n" r="C15" s="6">
        <v>95</v>
      </c>
    </row>
    <row r="16" spans="1:3">
      <c t="s" r="A16" s="4">
        <v>45</v>
      </c>
      <c t="n" r="B16" s="6">
        <v>205</v>
      </c>
      <c t="n" r="C16" s="6">
        <v>189</v>
      </c>
    </row>
    <row r="17" spans="1:3">
      <c t="s" r="A17" s="4">
        <v>46</v>
      </c>
      <c t="n" r="B17" s="6">
        <v>-129</v>
      </c>
      <c t="n" r="C17" s="6">
        <v>-26</v>
      </c>
    </row>
    <row r="18" spans="1:3">
      <c t="s" r="A18" s="4">
        <v>116</v>
      </c>
      <c t="n" r="B18" s="6">
        <v>-24</v>
      </c>
      <c t="n" r="C18" s="6">
        <v>2</v>
      </c>
    </row>
    <row r="19" spans="1:3">
      <c t="s" r="A19" s="4">
        <v>117</v>
      </c>
      <c t="n" r="B19" s="6">
        <v>139</v>
      </c>
      <c t="n" r="C19" s="6">
        <v>554</v>
      </c>
    </row>
    <row r="20" spans="1:3">
      <c t="s" r="A20" s="3">
        <v>118</v>
      </c>
    </row>
    <row r="21" spans="1:3">
      <c t="s" r="A21" s="4">
        <v>119</v>
      </c>
      <c t="n" r="B21" s="6">
        <v>-611</v>
      </c>
      <c t="n" r="C21" s="6">
        <v>-438</v>
      </c>
    </row>
    <row r="22" spans="1:3">
      <c t="s" r="A22" s="4">
        <v>120</v>
      </c>
      <c t="n" r="B22" s="6">
        <v>348</v>
      </c>
      <c t="n" r="C22" s="6">
        <v>255</v>
      </c>
    </row>
    <row r="23" spans="1:3">
      <c t="s" r="A23" s="4">
        <v>121</v>
      </c>
      <c t="n" r="B23" s="6">
        <v>-46</v>
      </c>
      <c t="n" r="C23" s="6">
        <v>-25</v>
      </c>
    </row>
    <row r="24" spans="1:3">
      <c t="s" r="A24" s="4">
        <v>122</v>
      </c>
      <c t="n" r="B24" s="6">
        <v>-4</v>
      </c>
      <c t="n" r="C24" s="6">
        <v>-5</v>
      </c>
    </row>
    <row r="25" spans="1:3">
      <c t="s" r="A25" s="4">
        <v>123</v>
      </c>
      <c t="n" r="B25" s="6">
        <v>-2</v>
      </c>
      <c t="n" r="C25" s="6">
        <v>-8</v>
      </c>
    </row>
    <row r="26" spans="1:3">
      <c t="s" r="A26" s="4">
        <v>113</v>
      </c>
      <c t="n" r="B26" s="6">
        <v>1</v>
      </c>
      <c t="n" r="C26" s="6">
        <v>-7</v>
      </c>
    </row>
    <row r="27" spans="1:3">
      <c t="s" r="A27" s="4">
        <v>124</v>
      </c>
      <c t="n" r="B27" s="6">
        <v>-314</v>
      </c>
      <c t="n" r="C27" s="6">
        <v>-228</v>
      </c>
    </row>
    <row r="28" spans="1:3">
      <c t="s" r="A28" s="3">
        <v>125</v>
      </c>
    </row>
    <row r="29" spans="1:3">
      <c t="s" r="A29" s="4">
        <v>126</v>
      </c>
      <c t="n" r="B29" s="6">
        <v>0</v>
      </c>
      <c t="n" r="C29" s="6">
        <v>1</v>
      </c>
    </row>
    <row r="30" spans="1:3">
      <c t="s" r="A30" s="4">
        <v>113</v>
      </c>
      <c t="n" r="B30" s="6">
        <v>2</v>
      </c>
      <c t="n" r="C30" s="6">
        <v>4</v>
      </c>
    </row>
    <row r="31" spans="1:3">
      <c t="s" r="A31" s="4">
        <v>127</v>
      </c>
      <c t="n" r="B31" s="6">
        <v>2</v>
      </c>
      <c t="n" r="C31" s="6">
        <v>5</v>
      </c>
    </row>
    <row r="32" spans="1:3">
      <c t="s" r="A32" s="4">
        <v>128</v>
      </c>
      <c t="n" r="B32" s="6">
        <v>-173</v>
      </c>
      <c t="n" r="C32" s="6">
        <v>331</v>
      </c>
    </row>
    <row r="33" spans="1:3">
      <c t="s" r="A33" s="4">
        <v>129</v>
      </c>
      <c t="n" r="B33" s="6">
        <v>2329</v>
      </c>
      <c t="n" r="C33" s="6">
        <v>1539</v>
      </c>
    </row>
    <row r="34" spans="1:3">
      <c t="s" r="A34" s="4">
        <v>130</v>
      </c>
      <c t="n" r="B34" s="6">
        <v>2156</v>
      </c>
      <c t="n" r="C34" s="6">
        <v>1870</v>
      </c>
    </row>
    <row r="35" spans="1:3">
      <c t="s" r="A35" s="3">
        <v>131</v>
      </c>
    </row>
    <row r="36" spans="1:3">
      <c t="s" r="A36" s="4">
        <v>132</v>
      </c>
      <c t="n" r="B36" s="6">
        <v>-7</v>
      </c>
      <c t="n" r="C36" s="6">
        <v>-9</v>
      </c>
    </row>
    <row r="37" spans="1:3">
      <c t="s" r="A37" s="3">
        <v>133</v>
      </c>
    </row>
    <row r="38" spans="1:3">
      <c t="s" r="A38" s="4">
        <v>134</v>
      </c>
      <c t="n" r="B38" s="6">
        <v>0</v>
      </c>
      <c t="n" r="C38" s="6">
        <v>0</v>
      </c>
    </row>
    <row r="39" spans="1:3">
      <c t="s" r="A39" s="3">
        <v>135</v>
      </c>
    </row>
    <row r="40" spans="1:3">
      <c t="s" r="A40" s="4">
        <v>136</v>
      </c>
      <c t="n" r="B40" s="6">
        <v>-134</v>
      </c>
      <c t="n" r="C40" s="6">
        <v>0</v>
      </c>
    </row>
    <row r="41" spans="1:3">
      <c t="s" r="A41" s="4">
        <v>137</v>
      </c>
      <c t="n" r="B41" s="6">
        <v>30</v>
      </c>
      <c t="n" r="C41" s="6">
        <v>-8</v>
      </c>
    </row>
    <row r="42" spans="1:3">
      <c t="s" r="A42" s="4">
        <v>138</v>
      </c>
      <c t="n" r="B42" s="6">
        <v>102</v>
      </c>
      <c t="n" r="C42" s="6">
        <v>0</v>
      </c>
    </row>
    <row r="43" spans="1:3">
      <c t="s" r="A43" s="4">
        <v>123</v>
      </c>
      <c t="n" r="B43" s="6">
        <v>-2</v>
      </c>
      <c t="n" r="C43" s="6">
        <v>-8</v>
      </c>
    </row>
    <row r="44" spans="1:3">
      <c t="s" r="A44" s="4">
        <v>139</v>
      </c>
    </row>
    <row r="45" spans="1:3">
      <c t="s" r="A45" s="3">
        <v>133</v>
      </c>
    </row>
    <row r="46" spans="1:3">
      <c t="s" r="A46" s="4">
        <v>134</v>
      </c>
      <c t="n" r="B46" s="6">
        <v>3</v>
      </c>
      <c t="n" r="C46" s="6">
        <v>145</v>
      </c>
    </row>
    <row r="47" spans="1:3">
      <c t="s" r="A47" s="4">
        <v>140</v>
      </c>
    </row>
    <row r="48" spans="1:3">
      <c t="s" r="A48" s="3">
        <v>133</v>
      </c>
    </row>
    <row r="49" spans="1:3">
      <c t="s" r="A49" s="4">
        <v>134</v>
      </c>
      <c t="n" r="B49" s="7">
        <v>-3</v>
      </c>
      <c t="n" r="C49" s="7">
        <v>-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6"/>
  </cols>
  <sheetData>
    <row r="1" spans="1:4">
      <c t="s" r="A1" s="1">
        <v>585</v>
      </c>
      <c t="s" r="B1" s="2">
        <v>1</v>
      </c>
      <c t="s" r="D1" s="2">
        <v>455</v>
      </c>
    </row>
    <row r="2" spans="1:4">
      <c t="s" r="B2" s="2">
        <v>2</v>
      </c>
      <c t="s" r="C2" s="2">
        <v>72</v>
      </c>
      <c t="s" r="D2" s="2">
        <v>586</v>
      </c>
    </row>
    <row r="3" spans="1:4">
      <c t="s" r="A3" s="3">
        <v>587</v>
      </c>
    </row>
    <row r="4" spans="1:4">
      <c t="s" r="A4" s="4">
        <v>588</v>
      </c>
      <c t="n" r="B4" s="7">
        <v>33000000</v>
      </c>
    </row>
    <row r="5" spans="1:4">
      <c t="s" r="A5" s="4">
        <v>94</v>
      </c>
      <c t="n" r="B5" s="6">
        <v>24000000</v>
      </c>
      <c t="n" r="C5" s="7">
        <v>28000000</v>
      </c>
    </row>
    <row r="6" spans="1:4">
      <c t="s" r="A6" s="4">
        <v>589</v>
      </c>
      <c t="n" r="B6" s="6">
        <v>6000000</v>
      </c>
      <c t="n" r="C6" s="6">
        <v>1000000</v>
      </c>
    </row>
    <row r="7" spans="1:4">
      <c t="s" r="A7" s="4">
        <v>590</v>
      </c>
      <c t="n" r="B7" s="7">
        <v>3000000</v>
      </c>
    </row>
    <row r="8" spans="1:4">
      <c t="s" r="A8" s="4">
        <v>591</v>
      </c>
      <c t="n" r="D8" s="6">
        <v>13490236</v>
      </c>
    </row>
    <row r="9" spans="1:4">
      <c t="s" r="A9" s="4">
        <v>592</v>
      </c>
      <c t="n" r="D9" s="12">
        <v>53.8475</v>
      </c>
    </row>
    <row r="10" spans="1:4">
      <c t="s" r="A10" s="4">
        <v>593</v>
      </c>
      <c t="s" r="B10" s="4">
        <v>594</v>
      </c>
    </row>
    <row r="11" spans="1:4">
      <c t="s" r="A11" s="4">
        <v>595</v>
      </c>
      <c t="s" r="B11" s="4">
        <v>296</v>
      </c>
    </row>
    <row r="12" spans="1:4">
      <c t="s" r="A12" s="4">
        <v>596</v>
      </c>
      <c t="n" r="B12" s="7">
        <v>53000000</v>
      </c>
    </row>
    <row r="13" spans="1:4">
      <c t="s" r="A13" s="4">
        <v>597</v>
      </c>
      <c t="s" r="B13" s="4">
        <v>598</v>
      </c>
    </row>
    <row r="14" spans="1:4">
      <c t="s" r="A14" s="4">
        <v>599</v>
      </c>
      <c t="s" r="B14" s="4">
        <v>600</v>
      </c>
    </row>
    <row r="15" spans="1:4">
      <c t="s" r="A15" s="4">
        <v>601</v>
      </c>
    </row>
    <row r="16" spans="1:4">
      <c t="s" r="A16" s="3">
        <v>587</v>
      </c>
    </row>
    <row r="17" spans="1:4">
      <c t="s" r="A17" s="4">
        <v>602</v>
      </c>
      <c t="n" r="B17" s="7">
        <v>18000000</v>
      </c>
      <c t="n" r="C17" s="6">
        <v>11000000</v>
      </c>
    </row>
    <row r="18" spans="1:4">
      <c t="s" r="A18" s="4">
        <v>603</v>
      </c>
      <c t="n" r="B18" s="7">
        <v>32000000</v>
      </c>
      <c t="n" r="C18" s="7">
        <v>23000000</v>
      </c>
    </row>
    <row r="19" spans="1:4">
      <c t="s" r="A19" s="4">
        <v>604</v>
      </c>
    </row>
    <row r="20" spans="1:4">
      <c t="s" r="A20" s="3">
        <v>587</v>
      </c>
    </row>
    <row r="21" spans="1:4">
      <c t="s" r="A21" s="4">
        <v>605</v>
      </c>
      <c t="n" r="B21" s="6">
        <v>603000</v>
      </c>
    </row>
    <row r="22" spans="1:4">
      <c t="s" r="A22" s="4">
        <v>606</v>
      </c>
      <c t="n" r="B22" s="6">
        <v>425000</v>
      </c>
    </row>
    <row r="23" spans="1:4">
      <c t="s" r="A23" s="4">
        <v>607</v>
      </c>
    </row>
    <row r="24" spans="1:4">
      <c t="s" r="A24" s="3">
        <v>587</v>
      </c>
    </row>
    <row r="25" spans="1:4">
      <c t="s" r="A25" s="4">
        <v>608</v>
      </c>
      <c t="n" r="B25" s="6">
        <v>200000</v>
      </c>
    </row>
    <row r="26" spans="1:4">
      <c t="s" r="A26" s="4">
        <v>609</v>
      </c>
    </row>
    <row r="27" spans="1:4">
      <c t="s" r="A27" s="3">
        <v>587</v>
      </c>
    </row>
    <row r="28" spans="1:4">
      <c t="s" r="A28" s="4">
        <v>610</v>
      </c>
      <c t="n" r="B28" s="7">
        <v>5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1</v>
      </c>
      <c t="s" r="B1" s="2">
        <v>1</v>
      </c>
    </row>
    <row r="2" spans="1:3">
      <c t="s" r="B2" s="2">
        <v>2</v>
      </c>
      <c t="s" r="C2" s="2">
        <v>72</v>
      </c>
    </row>
    <row r="3" spans="1:3">
      <c t="s" r="A3" s="3">
        <v>612</v>
      </c>
    </row>
    <row r="4" spans="1:3">
      <c t="s" r="A4" s="4">
        <v>613</v>
      </c>
      <c t="n" r="B4" s="7">
        <v>7</v>
      </c>
      <c t="n" r="C4" s="7">
        <v>6</v>
      </c>
    </row>
    <row r="5" spans="1:3">
      <c t="s" r="A5" s="4">
        <v>614</v>
      </c>
    </row>
    <row r="6" spans="1:3">
      <c t="s" r="A6" s="3">
        <v>612</v>
      </c>
    </row>
    <row r="7" spans="1:3">
      <c t="s" r="A7" s="4">
        <v>613</v>
      </c>
      <c t="n" r="B7" s="6">
        <v>5</v>
      </c>
      <c t="n" r="C7" s="6">
        <v>5</v>
      </c>
    </row>
    <row r="8" spans="1:3">
      <c t="s" r="A8" s="4">
        <v>615</v>
      </c>
    </row>
    <row r="9" spans="1:3">
      <c t="s" r="A9" s="3">
        <v>612</v>
      </c>
    </row>
    <row r="10" spans="1:3">
      <c t="s" r="A10" s="4">
        <v>613</v>
      </c>
      <c t="n" r="B10" s="7">
        <v>2</v>
      </c>
      <c t="n" r="C10" s="7">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616</v>
      </c>
      <c t="s" r="B1" s="2">
        <v>1</v>
      </c>
    </row>
    <row r="2" spans="1:2">
      <c t="s" r="B2" s="2">
        <v>617</v>
      </c>
    </row>
    <row r="3" spans="1:2">
      <c t="s" r="A3" s="3">
        <v>618</v>
      </c>
    </row>
    <row r="4" spans="1:2">
      <c t="s" r="A4" s="4">
        <v>619</v>
      </c>
      <c t="n" r="B4" s="6">
        <v>1035</v>
      </c>
    </row>
    <row r="5" spans="1:2">
      <c t="s" r="A5" s="4">
        <v>620</v>
      </c>
      <c t="n" r="B5" s="6">
        <v>498</v>
      </c>
    </row>
    <row r="6" spans="1:2">
      <c t="s" r="A6" s="4">
        <v>621</v>
      </c>
      <c t="n" r="B6" s="6">
        <v>-291</v>
      </c>
    </row>
    <row r="7" spans="1:2">
      <c t="s" r="A7" s="4">
        <v>622</v>
      </c>
      <c t="n" r="B7" s="6">
        <v>-1</v>
      </c>
    </row>
    <row r="8" spans="1:2">
      <c t="s" r="A8" s="4">
        <v>623</v>
      </c>
      <c t="n" r="B8" s="6">
        <v>1241</v>
      </c>
    </row>
    <row r="9" spans="1:2">
      <c t="s" r="A9" s="3">
        <v>624</v>
      </c>
    </row>
    <row r="10" spans="1:2">
      <c t="s" r="A10" s="4">
        <v>625</v>
      </c>
      <c t="n" r="B10" s="9">
        <v>46.68</v>
      </c>
    </row>
    <row r="11" spans="1:2">
      <c t="s" r="A11" s="4">
        <v>626</v>
      </c>
      <c t="n" r="B11" s="13">
        <v>64.20999999999999</v>
      </c>
    </row>
    <row r="12" spans="1:2">
      <c t="s" r="A12" s="4">
        <v>627</v>
      </c>
      <c t="n" r="B12" s="13">
        <v>39.09</v>
      </c>
    </row>
    <row r="13" spans="1:2">
      <c t="s" r="A13" s="4">
        <v>628</v>
      </c>
      <c t="n" r="B13" s="13">
        <v>33.53</v>
      </c>
    </row>
    <row r="14" spans="1:2">
      <c t="s" r="A14" s="4">
        <v>629</v>
      </c>
      <c t="n" r="B14" s="9">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630</v>
      </c>
      <c t="s" r="B1" s="2">
        <v>1</v>
      </c>
    </row>
    <row r="2" spans="1:2">
      <c t="s" r="B2" s="2">
        <v>631</v>
      </c>
    </row>
    <row r="3" spans="1:2">
      <c t="s" r="A3" s="3">
        <v>175</v>
      </c>
    </row>
    <row r="4" spans="1:2">
      <c t="s" r="A4" s="4">
        <v>632</v>
      </c>
      <c t="n" r="B4" s="6">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633</v>
      </c>
      <c t="s" r="C1" s="2">
        <v>1</v>
      </c>
    </row>
    <row r="2" spans="1:5">
      <c t="s" r="C2" s="2">
        <v>2</v>
      </c>
      <c t="s" r="D2" s="2">
        <v>72</v>
      </c>
      <c t="s" r="E2" s="2">
        <v>25</v>
      </c>
    </row>
    <row r="3" spans="1:5">
      <c t="s" r="A3" s="3">
        <v>634</v>
      </c>
    </row>
    <row r="4" spans="1:5">
      <c t="s" r="A4" s="4">
        <v>635</v>
      </c>
      <c t="n" r="C4" s="7">
        <v>420</v>
      </c>
      <c t="n" r="D4" s="7">
        <v>351</v>
      </c>
    </row>
    <row r="5" spans="1:5">
      <c t="s" r="A5" s="4">
        <v>636</v>
      </c>
      <c t="s" r="B5" s="4">
        <v>81</v>
      </c>
      <c t="n" r="C5" s="6">
        <v>4343</v>
      </c>
      <c t="n" r="D5" s="6">
        <v>3171</v>
      </c>
    </row>
    <row r="6" spans="1:5">
      <c t="s" r="A6" s="4">
        <v>637</v>
      </c>
      <c t="n" r="C6" s="6">
        <v>4254</v>
      </c>
      <c t="n" r="D6" s="6">
        <v>3089</v>
      </c>
    </row>
    <row r="7" spans="1:5">
      <c t="s" r="A7" s="4">
        <v>41</v>
      </c>
      <c t="n" r="C7" s="6">
        <v>7183</v>
      </c>
      <c t="n" r="E7" s="7">
        <v>6576</v>
      </c>
    </row>
    <row r="8" spans="1:5">
      <c t="s" r="A8" s="3">
        <v>638</v>
      </c>
    </row>
    <row r="9" spans="1:5">
      <c t="s" r="A9" s="4">
        <v>90</v>
      </c>
      <c t="n" r="C9" s="6">
        <v>89</v>
      </c>
      <c t="n" r="D9" s="6">
        <v>82</v>
      </c>
    </row>
    <row r="10" spans="1:5">
      <c t="s" r="A10" s="4">
        <v>639</v>
      </c>
      <c t="n" r="C10" s="6">
        <v>25</v>
      </c>
      <c t="n" r="D10" s="6">
        <v>15</v>
      </c>
    </row>
    <row r="11" spans="1:5">
      <c t="s" r="A11" s="4">
        <v>92</v>
      </c>
      <c t="n" r="C11" s="6">
        <v>64</v>
      </c>
      <c t="n" r="D11" s="6">
        <v>67</v>
      </c>
    </row>
    <row r="12" spans="1:5">
      <c t="s" r="A12" s="4">
        <v>640</v>
      </c>
    </row>
    <row r="13" spans="1:5">
      <c t="s" r="A13" s="3">
        <v>634</v>
      </c>
    </row>
    <row r="14" spans="1:5">
      <c t="s" r="A14" s="4">
        <v>636</v>
      </c>
      <c t="s" r="B14" s="4">
        <v>97</v>
      </c>
      <c t="n" r="C14" s="6">
        <v>208</v>
      </c>
      <c t="n" r="D14" s="6">
        <v>148</v>
      </c>
    </row>
    <row r="15" spans="1:5">
      <c t="s" r="A15" s="4">
        <v>637</v>
      </c>
      <c t="s" r="B15" s="4">
        <v>641</v>
      </c>
      <c t="n" r="C15" s="6">
        <v>539</v>
      </c>
      <c t="n" r="D15" s="6">
        <v>417</v>
      </c>
    </row>
    <row r="16" spans="1:5">
      <c t="s" r="A16" s="4">
        <v>252</v>
      </c>
    </row>
    <row r="17" spans="1:5">
      <c t="s" r="A17" s="3">
        <v>634</v>
      </c>
    </row>
    <row r="18" spans="1:5">
      <c t="s" r="A18" s="4">
        <v>635</v>
      </c>
      <c t="n" r="C18" s="6">
        <v>407</v>
      </c>
      <c t="n" r="D18" s="6">
        <v>335</v>
      </c>
    </row>
    <row r="19" spans="1:5">
      <c t="s" r="A19" s="4">
        <v>636</v>
      </c>
      <c t="s" r="B19" s="4">
        <v>81</v>
      </c>
      <c t="n" r="C19" s="6">
        <v>4201</v>
      </c>
      <c t="n" r="D19" s="6">
        <v>3117</v>
      </c>
    </row>
    <row r="20" spans="1:5">
      <c t="s" r="A20" s="4">
        <v>41</v>
      </c>
      <c t="n" r="C20" s="6">
        <v>5302</v>
      </c>
      <c t="n" r="E20" s="6">
        <v>4707</v>
      </c>
    </row>
    <row r="21" spans="1:5">
      <c t="s" r="A21" s="4">
        <v>642</v>
      </c>
    </row>
    <row r="22" spans="1:5">
      <c t="s" r="A22" s="3">
        <v>634</v>
      </c>
    </row>
    <row r="23" spans="1:5">
      <c t="s" r="A23" s="4">
        <v>635</v>
      </c>
      <c t="n" r="C23" s="6">
        <v>6</v>
      </c>
      <c t="n" r="D23" s="6">
        <v>16</v>
      </c>
    </row>
    <row r="24" spans="1:5">
      <c t="s" r="A24" s="4">
        <v>636</v>
      </c>
      <c t="s" r="B24" s="4">
        <v>81</v>
      </c>
      <c t="n" r="C24" s="6">
        <v>52</v>
      </c>
      <c t="n" r="D24" s="6">
        <v>52</v>
      </c>
    </row>
    <row r="25" spans="1:5">
      <c t="s" r="A25" s="4">
        <v>41</v>
      </c>
      <c t="n" r="C25" s="6">
        <v>250</v>
      </c>
      <c t="n" r="E25" s="6">
        <v>213</v>
      </c>
    </row>
    <row r="26" spans="1:5">
      <c t="s" r="A26" s="4">
        <v>567</v>
      </c>
    </row>
    <row r="27" spans="1:5">
      <c t="s" r="A27" s="3">
        <v>634</v>
      </c>
    </row>
    <row r="28" spans="1:5">
      <c t="s" r="A28" s="4">
        <v>635</v>
      </c>
      <c t="n" r="C28" s="6">
        <v>7</v>
      </c>
      <c t="n" r="D28" s="6">
        <v>0</v>
      </c>
    </row>
    <row r="29" spans="1:5">
      <c t="s" r="A29" s="4">
        <v>636</v>
      </c>
      <c t="s" r="B29" s="4">
        <v>81</v>
      </c>
      <c t="n" r="C29" s="6">
        <v>90</v>
      </c>
      <c t="n" r="D29" s="7">
        <v>2</v>
      </c>
    </row>
    <row r="30" spans="1:5">
      <c t="s" r="A30" s="4">
        <v>41</v>
      </c>
      <c t="n" r="C30" s="7">
        <v>1631</v>
      </c>
      <c t="n" r="E30" s="7">
        <v>1656</v>
      </c>
    </row>
    <row r="31" spans="1:5">
      <c t="n" r="A31"/>
    </row>
    <row r="32" spans="1:5">
      <c t="s" r="A32" s="4">
        <v>81</v>
      </c>
      <c t="s" r="B32" s="4">
        <v>99</v>
      </c>
    </row>
    <row r="33" spans="1:5">
      <c t="s" r="A33" s="4">
        <v>97</v>
      </c>
      <c t="s" r="B33" s="4">
        <v>643</v>
      </c>
    </row>
    <row r="34" spans="1:5">
      <c t="s" r="A34" s="4">
        <v>641</v>
      </c>
      <c t="s" r="B34" s="4">
        <v>644</v>
      </c>
    </row>
  </sheetData>
  <mergeCells count="6">
    <mergeCell ref="A1:B2"/>
    <mergeCell ref="C1:D1"/>
    <mergeCell ref="A31:D31"/>
    <mergeCell ref="B32:D32"/>
    <mergeCell ref="B33:D33"/>
    <mergeCell ref="B34:D3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5"/>
    <col customWidth="1" max="2" min="2" width="21"/>
    <col customWidth="1" max="3" min="3" width="27"/>
    <col customWidth="1" max="4" min="4" width="21"/>
    <col customWidth="1" max="5" min="5" width="21"/>
    <col customWidth="1" max="6" min="6" width="21"/>
  </cols>
  <sheetData>
    <row r="1" spans="1:6">
      <c t="s" r="A1" s="1">
        <v>645</v>
      </c>
      <c t="s" r="B1" s="2">
        <v>646</v>
      </c>
      <c t="s" r="C1" s="2">
        <v>1</v>
      </c>
    </row>
    <row r="2" spans="1:6">
      <c t="s" r="B2" s="2">
        <v>647</v>
      </c>
      <c t="s" r="C2" s="2">
        <v>301</v>
      </c>
      <c t="s" r="D2" s="2">
        <v>648</v>
      </c>
      <c t="s" r="E2" s="2">
        <v>649</v>
      </c>
      <c t="s" r="F2" s="2">
        <v>478</v>
      </c>
    </row>
    <row r="3" spans="1:6">
      <c t="s" r="A3" s="3">
        <v>650</v>
      </c>
    </row>
    <row r="4" spans="1:6">
      <c t="s" r="A4" s="4">
        <v>74</v>
      </c>
      <c t="n" r="C4" s="7">
        <v>3995</v>
      </c>
      <c t="n" r="D4" s="7">
        <v>2971</v>
      </c>
    </row>
    <row r="5" spans="1:6">
      <c t="s" r="A5" s="4">
        <v>257</v>
      </c>
      <c t="n" r="C5" s="6">
        <v>1</v>
      </c>
      <c t="n" r="F5" s="7">
        <v>3</v>
      </c>
    </row>
    <row r="6" spans="1:6">
      <c t="s" r="A6" s="4">
        <v>651</v>
      </c>
      <c t="n" r="C6" s="6">
        <v>1221</v>
      </c>
      <c t="n" r="F6" s="6">
        <v>1229</v>
      </c>
    </row>
    <row r="7" spans="1:6">
      <c t="s" r="A7" s="4">
        <v>652</v>
      </c>
      <c t="n" r="C7" s="6">
        <v>1349</v>
      </c>
    </row>
    <row r="8" spans="1:6">
      <c t="s" r="A8" s="4">
        <v>653</v>
      </c>
      <c t="n" r="C8" s="6">
        <v>854</v>
      </c>
    </row>
    <row r="9" spans="1:6">
      <c t="s" r="A9" s="4">
        <v>654</v>
      </c>
    </row>
    <row r="10" spans="1:6">
      <c t="s" r="A10" s="3">
        <v>650</v>
      </c>
    </row>
    <row r="11" spans="1:6">
      <c t="s" r="A11" s="4">
        <v>655</v>
      </c>
      <c t="n" r="C11" s="7">
        <v>542</v>
      </c>
      <c t="n" r="F11" s="7">
        <v>612</v>
      </c>
    </row>
    <row r="12" spans="1:6">
      <c t="s" r="A12" s="4">
        <v>305</v>
      </c>
    </row>
    <row r="13" spans="1:6">
      <c t="s" r="A13" s="3">
        <v>650</v>
      </c>
    </row>
    <row r="14" spans="1:6">
      <c t="s" r="A14" s="4">
        <v>656</v>
      </c>
      <c t="n" r="C14" s="6">
        <v>206</v>
      </c>
    </row>
    <row r="15" spans="1:6">
      <c t="s" r="A15" s="4">
        <v>74</v>
      </c>
      <c t="n" r="C15" s="7">
        <v>149</v>
      </c>
    </row>
    <row r="16" spans="1:6">
      <c t="s" r="A16" s="4">
        <v>657</v>
      </c>
    </row>
    <row r="17" spans="1:6">
      <c t="s" r="A17" s="3">
        <v>650</v>
      </c>
    </row>
    <row r="18" spans="1:6">
      <c t="s" r="A18" s="4">
        <v>656</v>
      </c>
      <c t="n" r="C18" s="6">
        <v>339</v>
      </c>
    </row>
    <row r="19" spans="1:6">
      <c t="s" r="A19" s="4">
        <v>74</v>
      </c>
      <c t="n" r="C19" s="7">
        <v>181</v>
      </c>
    </row>
    <row r="20" spans="1:6">
      <c t="s" r="A20" s="4">
        <v>658</v>
      </c>
      <c t="n" r="C20" s="6">
        <v>60</v>
      </c>
    </row>
    <row r="21" spans="1:6">
      <c t="s" r="A21" s="4">
        <v>257</v>
      </c>
      <c t="n" r="C21" s="6">
        <v>30</v>
      </c>
    </row>
    <row r="22" spans="1:6">
      <c t="s" r="A22" s="4">
        <v>659</v>
      </c>
    </row>
    <row r="23" spans="1:6">
      <c t="s" r="A23" s="3">
        <v>650</v>
      </c>
    </row>
    <row r="24" spans="1:6">
      <c t="s" r="A24" s="4">
        <v>660</v>
      </c>
      <c t="n" r="C24" s="7">
        <v>12</v>
      </c>
    </row>
    <row r="25" spans="1:6">
      <c t="s" r="A25" s="4">
        <v>661</v>
      </c>
    </row>
    <row r="26" spans="1:6">
      <c t="s" r="A26" s="3">
        <v>650</v>
      </c>
    </row>
    <row r="27" spans="1:6">
      <c t="s" r="A27" s="4">
        <v>74</v>
      </c>
      <c t="n" r="B27" s="7">
        <v>15</v>
      </c>
    </row>
    <row r="28" spans="1:6">
      <c t="s" r="A28" s="4">
        <v>662</v>
      </c>
    </row>
    <row r="29" spans="1:6">
      <c t="s" r="A29" s="3">
        <v>650</v>
      </c>
    </row>
    <row r="30" spans="1:6">
      <c t="s" r="A30" s="4">
        <v>660</v>
      </c>
      <c t="n" r="E30" s="7">
        <v>15</v>
      </c>
    </row>
    <row r="31" spans="1:6">
      <c t="s" r="A31" s="4">
        <v>663</v>
      </c>
      <c t="s" r="E31" s="4">
        <v>66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4"/>
  </cols>
  <sheetData>
    <row r="1" spans="1:2">
      <c t="s" r="A1" s="1">
        <v>665</v>
      </c>
      <c t="s" r="B1" s="2">
        <v>2</v>
      </c>
    </row>
    <row r="2" spans="1:2">
      <c t="s" r="A2" s="4">
        <v>666</v>
      </c>
    </row>
    <row r="3" spans="1:2">
      <c t="s" r="A3" s="3">
        <v>667</v>
      </c>
    </row>
    <row r="4" spans="1:2">
      <c t="s" r="A4" s="4">
        <v>668</v>
      </c>
      <c t="s" r="B4" s="4">
        <v>6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70</v>
      </c>
      <c t="s" r="B1" s="2">
        <v>1</v>
      </c>
    </row>
    <row r="2" spans="1:4">
      <c t="s" r="B2" s="2">
        <v>2</v>
      </c>
      <c t="s" r="C2" s="2">
        <v>72</v>
      </c>
      <c t="s" r="D2" s="2">
        <v>25</v>
      </c>
    </row>
    <row r="3" spans="1:4">
      <c t="s" r="A3" s="3">
        <v>671</v>
      </c>
    </row>
    <row r="4" spans="1:4">
      <c t="s" r="A4" s="4">
        <v>672</v>
      </c>
      <c t="n" r="B4" s="7">
        <v>31</v>
      </c>
      <c t="n" r="C4" s="7">
        <v>25</v>
      </c>
    </row>
    <row r="5" spans="1:4">
      <c t="s" r="A5" s="4">
        <v>673</v>
      </c>
      <c t="n" r="B5" s="6">
        <v>12</v>
      </c>
      <c t="n" r="D5" s="7">
        <v>17</v>
      </c>
    </row>
    <row r="6" spans="1:4">
      <c t="s" r="A6" s="4">
        <v>674</v>
      </c>
      <c t="n" r="B6" s="7">
        <v>12</v>
      </c>
      <c t="n" r="D6" s="7">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asis of Presentation</vt:lpstr>
      <vt:lpstr>Significant Accounting Policies</vt:lpstr>
      <vt:lpstr>Net Income per Share</vt:lpstr>
      <vt:lpstr>Business Combinations</vt:lpstr>
      <vt:lpstr>Fair Value Measurements</vt:lpstr>
      <vt:lpstr>Investments</vt:lpstr>
      <vt:lpstr>Receivables</vt:lpstr>
      <vt:lpstr>Restricted Investments</vt:lpstr>
      <vt:lpstr>Medical Claims and Benefits Pay</vt:lpstr>
      <vt:lpstr>Debt</vt:lpstr>
      <vt:lpstr>Derivatives</vt:lpstr>
      <vt:lpstr>Stockholders' Equity</vt:lpstr>
      <vt:lpstr>Segment Information</vt:lpstr>
      <vt:lpstr>Commitments and Contingencies</vt:lpstr>
      <vt:lpstr>Related Party Transactions</vt:lpstr>
      <vt:lpstr>Variable Interest Entities (VIE</vt:lpstr>
      <vt:lpstr>Significant Accounting Polici23</vt:lpstr>
      <vt:lpstr>Significant Accounting Polici24</vt:lpstr>
      <vt:lpstr>Net Income per Share (Table)</vt:lpstr>
      <vt:lpstr>Business Combinations (Tables)</vt:lpstr>
      <vt:lpstr>Fair Value Measurements (Tables</vt:lpstr>
      <vt:lpstr>Investments (Tables)</vt:lpstr>
      <vt:lpstr>Receivables (Tables)</vt:lpstr>
      <vt:lpstr>Restricted Investments (Tables)</vt:lpstr>
      <vt:lpstr>Medical Claims and Benefits P31</vt:lpstr>
      <vt:lpstr>Debt (Tables)</vt:lpstr>
      <vt:lpstr>Derivatives (Tables)</vt:lpstr>
      <vt:lpstr>Stockholders' Equity (Tables)</vt:lpstr>
      <vt:lpstr>Segment Information (Tables)</vt:lpstr>
      <vt:lpstr>Basis of Presentation (Details)</vt:lpstr>
      <vt:lpstr>Significant Accounting Polici37</vt:lpstr>
      <vt:lpstr>Significant Accounting Polici38</vt:lpstr>
      <vt:lpstr>Significant Accounting Polici39</vt:lpstr>
      <vt:lpstr>Net Income per Share - Summary </vt:lpstr>
      <vt:lpstr>Business Combinations (Details)</vt:lpstr>
      <vt:lpstr>Business Combinations - Intangi</vt:lpstr>
      <vt:lpstr>Fair Value Measurements (Detail</vt:lpstr>
      <vt:lpstr>Fair Value Measurements - Fair </vt:lpstr>
      <vt:lpstr>Fair Value Measurements - Detai</vt:lpstr>
      <vt:lpstr>Investments - Summary of Invest</vt:lpstr>
      <vt:lpstr>Investments - Contractual Matur</vt:lpstr>
      <vt:lpstr>Investments - Available-for-Sal</vt:lpstr>
      <vt:lpstr>Receivables - Summary of Accoun</vt:lpstr>
      <vt:lpstr>Restricted Investments - Summar</vt:lpstr>
      <vt:lpstr>Restricted Investments - Contra</vt:lpstr>
      <vt:lpstr>Medical Claims and Benefits P52</vt:lpstr>
      <vt:lpstr>Medical Claims and Benefits P53</vt:lpstr>
      <vt:lpstr>Medical Claims and Benefits P54</vt:lpstr>
      <vt:lpstr>Debt (Details)</vt:lpstr>
      <vt:lpstr>Debt - Maturities of Long-Term </vt:lpstr>
      <vt:lpstr>Debt - Schedule of Long-Term De</vt:lpstr>
      <vt:lpstr>Debt - Interest Cost Recognized</vt:lpstr>
      <vt:lpstr>Derivatives - Fair Value on Con</vt:lpstr>
      <vt:lpstr>Stockholders' Equity (Details)</vt:lpstr>
      <vt:lpstr>Stockholders' Equity - Expenses</vt:lpstr>
      <vt:lpstr>Stockholders' Equity - Restrict</vt:lpstr>
      <vt:lpstr>Segment Information (Details)</vt:lpstr>
      <vt:lpstr>Segment Information - Schedule </vt:lpstr>
      <vt:lpstr>Commitments and Contingencies (</vt:lpstr>
      <vt:lpstr>Related Party Transactions (Det</vt:lpstr>
      <vt:lpstr>Variable Interest Entities (V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20:23:01Z</dcterms:created>
  <dcterms:modified xmlns:dcterms="http://purl.org/dc/terms/" xmlns:xsi="http://www.w3.org/2001/XMLSchema-instance" xsi:type="dcterms:W3CDTF">2016-05-02T20:23:01Z</dcterms:modified>
  <dc:title xmlns:dc="http://purl.org/dc/elements/1.1/">Untitled</dc:title>
  <dc:description xmlns:dc="http://purl.org/dc/elements/1.1/"/>
  <dc:subject xmlns:dc="http://purl.org/dc/elements/1.1/"/>
  <cp:keywords/>
  <cp:category/>
</cp:coreProperties>
</file>